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 sheetId="10" state="visible" r:id="rId10"/>
    <sheet xmlns:r="http://schemas.openxmlformats.org/officeDocument/2006/relationships" name="Notes Payable" sheetId="11" state="visible" r:id="rId11"/>
    <sheet xmlns:r="http://schemas.openxmlformats.org/officeDocument/2006/relationships" name="Related Party" sheetId="12" state="visible" r:id="rId12"/>
    <sheet xmlns:r="http://schemas.openxmlformats.org/officeDocument/2006/relationships" name="Convertible Preferred stock and"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Significant Accounting Polici_4" sheetId="23" state="visible" r:id="rId23"/>
    <sheet xmlns:r="http://schemas.openxmlformats.org/officeDocument/2006/relationships" name="License Agreement (Details)" sheetId="24" state="visible" r:id="rId24"/>
    <sheet xmlns:r="http://schemas.openxmlformats.org/officeDocument/2006/relationships" name="Notes Payable (Details)" sheetId="25" state="visible" r:id="rId25"/>
    <sheet xmlns:r="http://schemas.openxmlformats.org/officeDocument/2006/relationships" name="Related Party (Details)" sheetId="26" state="visible" r:id="rId26"/>
    <sheet xmlns:r="http://schemas.openxmlformats.org/officeDocument/2006/relationships" name="Convertible Preferred stock a_2"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_ Equity (Details 2" sheetId="30" state="visible" r:id="rId30"/>
    <sheet xmlns:r="http://schemas.openxmlformats.org/officeDocument/2006/relationships" name="Stockholders' Equity (Details T" sheetId="31" state="visible" r:id="rId31"/>
    <sheet xmlns:r="http://schemas.openxmlformats.org/officeDocument/2006/relationships" name="Commitments and Contingencies ("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Textual)"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33">
  <si>
    <t>Document and Entity Information - USD ($)</t>
  </si>
  <si>
    <t>12 Months Ended</t>
  </si>
  <si>
    <t>Dec. 31, 2018</t>
  </si>
  <si>
    <t>Mar. 28, 2019</t>
  </si>
  <si>
    <t>Jun. 30, 2018</t>
  </si>
  <si>
    <t>Document And Entity Information</t>
  </si>
  <si>
    <t>Entity Registrant Name</t>
  </si>
  <si>
    <t>Hoth Therapeutics, Inc.</t>
  </si>
  <si>
    <t>Entity Central Index Key</t>
  </si>
  <si>
    <t>0001711786</t>
  </si>
  <si>
    <t>Trading Symbol</t>
  </si>
  <si>
    <t>HOTH</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Balance Sheets - USD ($)</t>
  </si>
  <si>
    <t>Dec. 31, 2017</t>
  </si>
  <si>
    <t>Current assets</t>
  </si>
  <si>
    <t>Cash and cash equivalents</t>
  </si>
  <si>
    <t>Prepaid expenses</t>
  </si>
  <si>
    <t xml:space="preserve"> </t>
  </si>
  <si>
    <t>Deferred offering cost</t>
  </si>
  <si>
    <t>Total current assets</t>
  </si>
  <si>
    <t>Property and equipment, net</t>
  </si>
  <si>
    <t>Total assets</t>
  </si>
  <si>
    <t>Current liabilities</t>
  </si>
  <si>
    <t>Accounts payable</t>
  </si>
  <si>
    <t>Accrued expenses</t>
  </si>
  <si>
    <t>Total current liabilities</t>
  </si>
  <si>
    <t>Total liabilities</t>
  </si>
  <si>
    <t>Commitments and contingencies</t>
  </si>
  <si>
    <t>Stockholders' equity</t>
  </si>
  <si>
    <t>Preferred stock, $0.0001 par value, 5,000,000 shares authorized at December 31, 2018 and 2017; 0 shares issued and outstanding at December 31, 2018 and 2017, respectively</t>
  </si>
  <si>
    <t>[1]</t>
  </si>
  <si>
    <t>Common stock, 0.0001 par value, 75,000,000 shares authorized at December 31, 2018 and 2017; 5,071,400 and 4,706,277 shares issued and outstanding at December 31, 2018 and 2017, respectively</t>
  </si>
  <si>
    <t>Additional paid-in-capital</t>
  </si>
  <si>
    <t>Accumulated deficit</t>
  </si>
  <si>
    <t>Total stockholders' equity</t>
  </si>
  <si>
    <t>Total liabilities and stockholders' equity</t>
  </si>
  <si>
    <t>Series A Preferred Stock</t>
  </si>
  <si>
    <t>The shares have been retroactively restated, as of December 31, 2017, to reflect the 1-for-4 reverse stock split  approved by the board of directors and stockholders in December 2018, of its issued and outstanding shares of common stock and a proportional adjustment to the existing conversion ratios for each series of the Company's convertible preferred stock (see Note 1).</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8 Months Ended</t>
  </si>
  <si>
    <t>Operating costs and expenses</t>
  </si>
  <si>
    <t>Research and development</t>
  </si>
  <si>
    <t>Research and development - license acquired</t>
  </si>
  <si>
    <t>Compensation and related expenses (including stock-based compensation)</t>
  </si>
  <si>
    <t>Professional fees</t>
  </si>
  <si>
    <t>Rent</t>
  </si>
  <si>
    <t>Other expenses</t>
  </si>
  <si>
    <t>Total operating expenses</t>
  </si>
  <si>
    <t>Loss from operations</t>
  </si>
  <si>
    <t>Interest expense</t>
  </si>
  <si>
    <t>Total other expenses</t>
  </si>
  <si>
    <t>Net loss</t>
  </si>
  <si>
    <t>Weighted average number of common shares outstanding, basic and diluted</t>
  </si>
  <si>
    <t>Net loss per share, basic and diluted</t>
  </si>
  <si>
    <t>Statements of Changes in Stockholders' Equity - USD ($)</t>
  </si>
  <si>
    <t>Convertible Preferred Stock</t>
  </si>
  <si>
    <t>Common Stock</t>
  </si>
  <si>
    <t>Additional Paid-in Capital</t>
  </si>
  <si>
    <t>Accumulated Deficit</t>
  </si>
  <si>
    <t>Total</t>
  </si>
  <si>
    <t>Balance at May. 15, 2017</t>
  </si>
  <si>
    <t>Balance, shares at May. 15, 2017</t>
  </si>
  <si>
    <t>Issuance of common stock for cash</t>
  </si>
  <si>
    <t>Issuance of common stock for cash, shares</t>
  </si>
  <si>
    <t>Issuance of Series A Convertible Preferred Stock and warrants for cash in an offering</t>
  </si>
  <si>
    <t>Issuance of Series A Convertible Preferred Stock and warrants for cash in an offering, shares</t>
  </si>
  <si>
    <t>Warrant value related to Issuance of Series A Convertible Preferred Stock</t>
  </si>
  <si>
    <t>Stock-based compensation</t>
  </si>
  <si>
    <t>Stock-based compensation, shares</t>
  </si>
  <si>
    <t>Nominal amount paid for shares</t>
  </si>
  <si>
    <t>Nominal amount paid for shares, shares</t>
  </si>
  <si>
    <t>Stock issued for research and development</t>
  </si>
  <si>
    <t>Stock issued for research and development, shares</t>
  </si>
  <si>
    <t>Stock issued for acquired license</t>
  </si>
  <si>
    <t>Stock issued for acquired license, shares</t>
  </si>
  <si>
    <t>Balance at Dec. 31, 2017</t>
  </si>
  <si>
    <t>Balance, shares at Dec. 31, 2017</t>
  </si>
  <si>
    <t>Repurchase of restricted stock to pay for employee withholding taxes</t>
  </si>
  <si>
    <t>Repurchase of restricted stock to pay for employee withholding taxes, shares</t>
  </si>
  <si>
    <t>Balance at Dec. 31, 2018</t>
  </si>
  <si>
    <t>Balance, shares at Dec. 31, 2018</t>
  </si>
  <si>
    <t>Statements of Changes in Stockholders' Equity (Parenthetical) - USD ($)</t>
  </si>
  <si>
    <t>Statement of Stockholders' Equity [Abstract]</t>
  </si>
  <si>
    <t>Net of offering costs</t>
  </si>
  <si>
    <t>Statements of Cash Flows - USD ($)</t>
  </si>
  <si>
    <t>Cash flows from operating activities</t>
  </si>
  <si>
    <t>Adjustments to reconcile net loss to net cash used in operating activities:</t>
  </si>
  <si>
    <t>Depreciation expenses</t>
  </si>
  <si>
    <t>Research and development-stock issued for acquired license, expensed</t>
  </si>
  <si>
    <t>Changes in assets and liabilities:</t>
  </si>
  <si>
    <t>Net cash used in operating activities</t>
  </si>
  <si>
    <t>Cash flows from investing activities</t>
  </si>
  <si>
    <t>Purchase of research and development licenses</t>
  </si>
  <si>
    <t>Purchase of property and equipment</t>
  </si>
  <si>
    <t>Net cash used in investing activities</t>
  </si>
  <si>
    <t>Cash flows from financing activities</t>
  </si>
  <si>
    <t>Proceeds from issuance of Series A Convertible Preferred Stock and warrants for cash in an offering, net</t>
  </si>
  <si>
    <t>Proceeds from issuance of common stock</t>
  </si>
  <si>
    <t>Proceeds from issuance of notes payable</t>
  </si>
  <si>
    <t>Repayment of notes payable</t>
  </si>
  <si>
    <t>Proceeds from issuance of notes payable - related party</t>
  </si>
  <si>
    <t>Repayment of notes payable - related party</t>
  </si>
  <si>
    <t>Nominal amount paid for shares by employees and non-employee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investing and financing activities</t>
  </si>
  <si>
    <t>Offering cost included in accrued expenses</t>
  </si>
  <si>
    <t>Common stock issued for acquired license</t>
  </si>
  <si>
    <t>Organization and Description of Business Operations</t>
  </si>
  <si>
    <t>Organization, Consolidation and Presentation of Financial Statements [Abstract]</t>
  </si>
  <si>
    <t>Organization and description of business operations</t>
  </si>
  <si>
    <t xml:space="preserve">Note 1—Organization and
description of business operations Hoth Therapeutics, Inc. (the "Company")
was incorporated under the laws of the State of Nevada on May 16, 2017. The Company's primary asset is a sublicense
agreement with Chelexa Biosciences, Inc. ("Chelexa") pursuant to which Chelexa has granted the Company an exclusive
sublicense to use its BioLexa Platform, a proprietary, patented, drug compound platform developed at the University of Cincinnati.
The license enables the Company to develop the platform for all indications in humans. The Company's initial focus will
be on the treatment of eczema. The BioLexa Platform combines a U.S. Food and Drug Administration ("FDA") approved
zinc chelator with one or more approved antibiotics in a topical dosage form to address unchecked eczema flare-ups by preventing
the formation of infectious biofilms and the resulting clogging of sweat ducts which trigger symptoms. To the Company's
knowledge, it is the first product candidate intended to prevent the symptom triggering flare-ups rather than simply treating
symptoms when they occur. On May 26, 2017, the Company entered into
a sublicense agreement with Chelexa, as amended on August 22, 2018 and August 29, 2018, pursuant to which Chelexa granted the
Company an exclusive sublicense to make, use, have made, import, offer for sale, and sell products based upon or involving the
use of (i) topical compositions comprising a zinc chelator and gentamicin and (ii) zinc chelators to inhibit biofilm formation
(the "BioLexa Platform" or "BioLexa"), which rights were originally granted to Chelexa pursuant to an
exclusive license agreement with the University of Cincinnati. In addition, Chelexa granted the Company the right to issue exclusive
and nonexclusive sublicenses (with the right to further sublicense to third parties) to make, use, have made, import, offer for
sale, and sell products based upon the BioLexa Platform. Amendment to Articles of Incorporation In December 2018, the Company's board of directors and stockholders approved a 1-for-4 reverse stock
split of the Company's issued and outstanding shares of common stock and a proportional adjustment to the existing conversion
ratios for each series of the Company's convertible preferred stock (see Note 6). Accordingly, all share and per share amounts
for all periods presented in the accompanying financial statements and notes thereto have been adjusted retroactively, where applicable,
to reflect this reverse stock split and adjustment of the convertible preferred stock conversion ratios. Liquidity and capital resources The Company has incurred substantial operating
losses since inception and expects to continue to incur significant operating losses for the foreseeable future and may never
become profitable. As of December 31, 2018, the Company had cash of approximately $0.3 million, working capital of approximately
$0.2 million and an accumulated deficit of approximately $4.5 millio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would result in dilution to its existing stockholders and any future debt securities may contain covenants
that limit the Company's operations or ability to enter into certain transactions. The proceeds from the Company's initial
public offering (see Note 10) and the current cash and cash equivalents are sufficient to fund operations for at least the next
12 months; however, the Company will need to raise additional funding through strategic relationships, public or private equity
or debt financings, grants or other arrangements to develop and seek regulatory approvals for the Company's existing and
new product candidates. If such funding is not available or not available on terms acceptable to the Company, the Company's
current development plan and plans for expansion of its general and administrative infrastructure may be curtailed. </t>
  </si>
  <si>
    <t>Significant Accounting Policies</t>
  </si>
  <si>
    <t>Accounting Policies [Abstract]</t>
  </si>
  <si>
    <t>Significant accounting policies</t>
  </si>
  <si>
    <t>Note 2—Significant accounting
policies Basis
of presentation The Company’s financial statements have
been prepared in conformity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purchased with original maturities of 90 days or less at acquisition to be cash equivalents. There were no cash
equivalents as of December 31, 2018 and 2017.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 Deferred
Offering Costs Deferred offering costs, which primarily consist
of direct, incremental professional fees incurred in connection with the Company’s IPO as well as other private equity offerings
are capitalized as current assets on the balance sheet. Upon the closing of the offering, the deferred offering costs are offset
against the offering proceeds. Approximately $0.2 million of such offering costs were accrued but unpaid at December 31, 2018. 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 Fair
value measurement Financial Accounting Standards Board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inancial
Instruments The
fair value of the Company’s cash and accounts payable, which qualify as financial instruments under the FASB ASC 820, “Fair
Value Measurements and Disclosures,” approximates the carrying amounts represented in the financial statements. 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Accounting for Warrants The Company accounts for the issuance
of common stock purchase warrants issued in connection with the equity offerings in accordance with the provisions of ASC 815,
Derivatives and Hedging (“ASC 815”) Stock-based compensation The Company expenses stock-based compensation
to employees and non-employee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general and administrative or
research and development costs in the statements of operations based upon the underlying employees’ or non-employees’ roles
within the Company.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Potentially dilutive securities Year ended For the Period from
Series A Convertible Preferred Stock (Common Stock Equivalent) 3,102,480 1,725,980
Warrants 991,367 647,242
Non-vested restricted stock units 21,530 -
Total 4,115,377 2,373,222 Recent
accounting pronouncements In February 2016, the FASB issued Accounting
Standards Update (“ASU”) No. 2016-02, Leases (Topic 842), which supersedes FASB ASC Topic 840, Leases (Topic 840) and
provides principles for the recognition, measurement, presentation and disclosure of leases for both lessees and lessors. The new
standard requires lessees to apply a dual approach, classifying virtually all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has determined that due to the short term nature of its leases, ASU No. 2016-02
will not have a material impact on its financial statements and related disclosures. In May 2017, the FASB issued ASU 2017-09,
Compensation—Stock Compensation (Topic 718): Scope of Modification Accounting In June 2018, the FASB issued ASU 2018-07, Compensation—Stock
Compensation (Topic 718): Improvements to Nonemployee Share-Based Payment Accounting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anticipates its first presentation of
the revised presentation of changes in stockholders’ equity will be included in its Form 10-Q for the quarter ended March
31, 2019.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solidated financial statements.</t>
  </si>
  <si>
    <t>License Agreement</t>
  </si>
  <si>
    <t>License agreement</t>
  </si>
  <si>
    <t>Note 3—License agreement Chelexa
BioSciences, Inc. Chelexa has an exclusive license from the University of Cincinnati to make, use, have made, import for
sale, sell and sublicense certain licensed products. In May 2017, the Company paid $300,000 for development and commercialization
expenses and issued 250,000 shares of the Company's common stock, with an estimated value of approximately $99,000, to Chelexa
for an exclusive sublicense to Chelexa's rights to the certain licensed products. The Company also issued to Chelexa additional common shares in the Company as is required to ensure that
Chelexa's ownership position in the Company remained at 10% of the fully-diluted equity of the Company until the Company
has closed an equity or debt financing of at least $3 million ("Additional Equity Shares"). Between May 16, 2017 (inception)
and December 31, 2017, the Company issued 263,777 Additional Equity Shares of the Company's common stock, with an estimated
value of approximately $120,000. Between January 1, 2018 and December 31, 2018, the Company issued 213,166 Additional Equity Shares
of the Company's common stock, with an estimated value of approximately $132,000. The Company records the Additional Equity
Shares in connection with this license agreement as contingent consideration. Contingent consideration is recorded when probable
and reasonably estimable. The Company reached its equity or debt financing threshold of $3 million as of March 31, 2018. Therefore,
the Company is no longer obligated to issue Additional Equity Shares as of December 31, 2018. Furthermore, pursuant to the sublicense
agreement, Chelexa has the right to participate in certain equity issuances made by the Company for purposes of raising capital
based upon its pro-rata share to enable Chelexa to retain 10% of the fully-diluted equity ("Participation Right") of
the Company until such time as the Company consummates an initial public offering pursuant to which it receives aggregate gross
proceeds of not less than $5,000,000. This Participation Right expired upon the closing of the IPO. The sublicense agreement will
continue until the later of April 16, 2034 and the last to expire patent, unless earlier terminated pursuant to the terms of the
agreement. The Company, in its sole discretion, has the first right of refusal to renew the term. The Company is subject to total milestone
payments of $3.5 million, royalty payments and has agreed to fund all development and commercialization costs related to the licensed
products .</t>
  </si>
  <si>
    <t>Notes Payable</t>
  </si>
  <si>
    <t>Payables and Accruals [Abstract]</t>
  </si>
  <si>
    <t>Notes payable</t>
  </si>
  <si>
    <t>Note 4—Notes payable In May 2017, the Company had entered
into notes of $450,000 with an original issue discount of $144,000. The notes were due and payable upon the Company raising
additional capital in excess of $500,000. These notes were paid off on July 5, 2017. The Company’s Chief Executive
Officer, participated in one-third of this note payable transaction or $150,000.</t>
  </si>
  <si>
    <t>Related Party</t>
  </si>
  <si>
    <t>Related Party Transactions [Abstract]</t>
  </si>
  <si>
    <t>Related party</t>
  </si>
  <si>
    <t>Note 5—Related party A director of the Company, is also the executive
chairman of Chelexa. That director receives $30,000 cash compensation per year for the service provided as a board member of the
Company. He has also received an initial stock grant for 25,000 shares of common stock and a subsequent stock grant of 12,500
shares of common stock. Furthermore, he receives $10,000 cash compensation per year for his services as a member of the Company’s
Scientific Advisory Board. He also received an additional stock grant for 12,500 shares of common stock for his services as a
member of the Company’s Scientific Advisory Board.</t>
  </si>
  <si>
    <t>Convertible Preferred stock and Warrants</t>
  </si>
  <si>
    <t>Convertible Preferred Stock And Warrants</t>
  </si>
  <si>
    <t>Note 6—Convertible
Preferred stock and Warrants On July 6, 2017, the Company entered into an engagement agreement with Laidlaw &amp; Co. (UK) Ltd. ("Laidlaw").
Laidlaw received seven-year warrants to purchase 215,747 shares of common stock of the Company at an exercise price of $1.00
per share. During the period from May 16, 2017
(inception) through December 31, 2017, the Company raised $1.3 million (net of offering costs) in cash from investors in exchange
for the issuance of 17.26 units of Preferred Shares, with each unit consisting of (a) 100,000 shares of Series A Convertible Preferred
Stock ("Preferred Shares"), par value $0.0001 per share, of the Company at a purchase price of $1.00 per share, which
Preferred Shares are convertible into an aggregate of 100,000 shares the Company's common stock, par value $0.0001 per share,
and (b) a warrant to purchase shares of common stock equal to 25% of the Conversion Shares at an exercise price per share equal
to $1.00 per share. During the year ended December 31, 2018,
the Company raised $1.2 million (net of offering costs) in cash from investors in exchange for the issuance of 13.77 units. As of December 31, 2018 and 2017, the
Company had 5,000,000 Preferred Shares authorized with 3,102,480 and 1,725,980 shares outstanding, respectively (see
Note 7 for more information). The Preferred Shares are not mandatorily
redeemable and does not embody an unconditional obligation to settle in a variable number of equity shares. As such, Preferred
Shares are classified as permanent equity on the balance sheets. The holders' contingent redemption right in the event of
certain deemed liquidation events does not preclude permanent equity classification. Further, the Preferred Shares are considered
an equity-like host for purposes of assessing embedded derivative features for potential bifurcation. The embedded conversion feature
is considered to be clearly and closely related to the associated preferred stock host instrument and therefore was not bifurcated
from the equity host. The Company has determined that the
warrants should be accounted as a component of stockholders' equity. For the warrants issued during the year ended December
31, 2018, on the issuance date, the Company estimated the relative fair value of the warrants at $0.1 million using the Black-Scholes
option pricing model using the following primary assumptions: fair value of common stock underlying the warrants is $0.16, expected
life of 7.0 years, volatility rate of 75.0%, risk-free interest rate of 1.83% and expected dividend rate of 0%. Based on the warrant's
relative fair value to the fair value of the Preferred Shares, approximately $0.2 million of the $1.2 million of aggregate fair
value was allocated to the warrants, creating a corresponding preferred stock discount in the same amount. For the warrants issued
during the period from May 16, 2017 (inception) through December 31, 2017, the Company estimated the relative fair value of the
warrants at $0.2 million using the Black-Scholes option pricing model using the following primary assumptions: fair value of common
stock underlying the warrants is $0.15, expected life of 7.0 years, volatility rate of 75.0%, risk-free interest rate of 1.39%
and expected dividend rate of 0%. Based on the warrant's relative fair value to the fair value of the Preferred Shares, approximately
$0.2 million of the $1.3 million of aggregate fair value was allocated to the warrants, creating a corresponding preferred stock
discount in the same amount.</t>
  </si>
  <si>
    <t>Stockholders' Equity</t>
  </si>
  <si>
    <t>Equity [Abstract]</t>
  </si>
  <si>
    <t xml:space="preserve">Note 7—Stockholders'
Equity Preferred Stock The Company is authorized to issue up to 10,000,000
shares of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our board of directors without further action by shareholders. As of December 31, 2018,
5,000,000 shares of the Company's preferred stock has been designated as Series A Preferred Stock of which 3,102,480 shares
which were previously issued were converted into common stock at the time of our initial public offering and 1,897,520 Preferred
Shares remain authorized. Common Shares On June 30, 2017, the Company
entered into a securities purchase agreement with Spherix Incorporated pursuant to which the Company sold 1,700,000 shares
of its common stock for proceeds of $675,000. Anthony Hayes, a member of the Company's board of directors is the Chief
Executive Officer and member of the board of directors of Spherix Incorporated. 2017 Equity Grants Employees In May 2017, the Company's Chief
Executive Officer and co-founder was issued 750,000 shares of the Company's common stock for a nominal price of $3,000. The
stock was valued at $0.0993 per common share based on the cash price paid for the 1,700,000 shares in May 2017. The difference
between the approximately $298,000 valuation of the 750,000 shares and the $3,000 paid was recorded as stock-based compensation
expense. Other
Co-Founders In May 2017, two founders were each
issued 750,000 shares of the Company's common stock for a nominal price of $3,000 each (totaling 1,500,000 shares of common
stock for $6,000). The Company also issued 25,000 shares of common stock to another consultant. The stock was valued at $0.3972
per common share based on the cash price paid for the 1,700,000 shares in May 2017. The difference between the approximately $0.6
million valuation of the 1,525,000 shares and the $6,000 paid was recorded as stock-based compensation expense. Directors During the period from May 16, 2017
(inception) through December 31, 2017, the Company issued a total of 155,000 shares of common stock to four directors. The stock
was valued at $0.3972 per common share based on the cash price paid for the 1,700,000 shares in May 2017. The approximately $62,000
valuation of the 155,000 shares was recorded as stock-based compensation expense. Non-employees From May 29, 2017 to August 17, 2017,
the Company issued 62,500 common shares with a fair value of $24,825 to member of the Company's Scientific Advisory Board. 2018 Equity Grants Employees In January 2018, the Company granted
an employee 25,000 shares of common stock with a $15,000 fair value. Non-employees On March 23, 2018, the Company granted
12,500 shares of common stock of the Company to a member of the Company's Scientific Advisory Board. The fair value of the
stock award was $11,000. 2018 Equity Incentive Plan The Company's 2018 Equity Incentive
Plan (the "2018 Plan") was adopted by its board of directors on May 4, 2018 and by its shareholders on May 4, 2018.
The Company has reserved 1,000,000 shares of common stock for issuance pursuant to the 2018 Plan. As of December 31, 2018, there
were 135,987 shares granted under the 2018 Plan as noted below. Non-employees On May 4, 2018, the Company granted
12,500 shares of common stock of the Company under the 2018 Plan to a member of the Company's Scientific Advisory Board.
The fair value of the stock award was $12,500. Employees On May 4, 2018, the Company granted
the same employee 5,000 shares of common stock under the 2018 Plan with a $5,000 fair value. The Company's Chief Executive
Officer and co-founder was issued 87,500 shares of common stock for a value of $87,500. On August 15, 2018, the Company bought
back 31,513 shares from the employees who were issued common stock as part of the 2018 Plan to pay for payroll taxes. The fair
value of the shares was $31,513. Immediately after the buyback of 31,513 shares such shares were immediately cancelled. Directors During the year ended December 31, 2018,
the Company issued a total of 25,000 shares of common stock under the 2018 Plan to two directors for a value of $25,000. Restricted Stock Awards During the year ended 2018, 37,500 shares
of restricted stock awards with a fair value of approximately $38,000 were granted 12,500 shares of these restricted stock awards
were vested immediately and 25,000 shares of these restricted stock awards were vested in 1/36 increments in monthly installments
beginning August 3, 2018. A summary
of the Company's restricted stock awards granted under the 2018 Plan during the years ended December 31, 2018 and for the
period from May 16, 2017 (inception) through December 31, 2017 is as follows:
Number of Units Weighted Average Grant Day Fair Value
Nonvested at May 16, 2017 (inception) - $ -
Nonvested at December 31, 2017 - -
Granted 37,500 0.25
Vested (15,970 ) 0.25
Nonvested at December 31, 2018 21,530 $ 0.25 As of December 31, 2018, approximately
$14,000 of unrecognized stock-based compensation expense related to restricted stock awards. Stock Based Compensation Stock-based compensation expense for the
year ended December 31, 2018 and for the period from May 16, 2017 (inception) through December 31, 2017 was approximately $0.1
million and $1.0 million, respectively, and comprised of the following:
Year ended For the Period
Employee common stock awards $ 107,500 $ 294,900
Directors common stock awards 25,000 61,566
Other Co-Founders common stock awards - 599,730
Employee restricted stock awards 10,553 -
$ 143,053 $ 956,196 In addition, the Company recorded $36,000
and $24,825 of stock issued for research and development services for the year ended December 31, 2018 and for the period from
May 16, 2017 (inception) through December 31, 2017, respectively. Warrant Activity A summary of warrant activity for the
year ended December 31, 2018 and for the period from May 16, 2017 (inception) through December 31, 2017 is presented below:
Number of Warrants Weighted Average Exercise Price Total Intrinsic Value Weighted Average Remaining Contractual Life (in years)
Outstanding as of May 16, 2017 (inception) - $ - $ - -
Issued 647,242 0.25 - 6.9
Outstanding as of December 31, 2017 647,242 $ 0.25 $ - 6.9
Issued 344,125 0.25 - 6.1
Outstanding as of December 31, 2018 991,367 $ 0.25 $ - 5.9
Warrants exercisable as of December 31, 2018 991,367 $ 0.25 $ - 5.9 </t>
  </si>
  <si>
    <t>Commitments and Contingencies</t>
  </si>
  <si>
    <t>Commitments and Contingencies Disclosure [Abstract]</t>
  </si>
  <si>
    <t>Note 8—Commitments and contingencies Office lease The Company leases office space that commenced
on July 15, 2017, for approximately $2,000 a month. Rent expense for the year ended December 31, 2018 and for the period from
May 16, 2017 (inception) through December 31, 2017 was approximately $28,000 and $11,000, respectively.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Income Taxes</t>
  </si>
  <si>
    <t>Income Tax Disclosure [Abstract]</t>
  </si>
  <si>
    <t>Income taxes</t>
  </si>
  <si>
    <t>Note 9—Income taxes The
table below presents the components of the provision for taxes:
As of December 31,
2018 2017
Current
US Federal $ - $ -
US State - -
Total current provision - -
Deferred
US Federal 414,952 422,515
US State 2,825 2,877
Total deferred benefit 417,777 425,392
Change in valuation allowance (417,777 ) (425,392 )
Total provision for income taxes $ - $ - At December 31, 2018 and 2017, the tax effects
of the temporary differences and carryforwards that give rise to deferred tax assets consist of the following:
As of December 31,
2018 2017
Deferred tax assets:
Net operating loss carryforward $ 701,785 $ 317,700
License acquired 144,265 107,692
Total deferred income tax assets 846,050 425,392
Deferred income tax assets
Prepaids (2,613 ) -
Depreciation fixed assets (267 ) -
Total deferred income tax (2,880 ) -
Net deferred income tax assets 843,170 425,392
Valuation allowance (843,170 ) (425,392 )
Deferred tax asset, net of $ - $ - A reconciliation of the statutory income tax
rates and the Company's effective tax rate for the year ended December 31, 2018 and for the period from May 16, 2017 (inception)
through December 31, 2017 is as follows:
Year ended For the Period from
Statutory federal income tax rate (21.0 )% (34.0 )%
State taxes, net of federal tax benefit (0.1 )% (0.1 )%
Federal tax rate change - % 13.0 %
Meals and entertainment - % 0.1 %
Change in valuation allowance 21.1 % 21.1 %
Income taxes provision (benefit) - % - % The Company has determined, based upon available evidence, that it is more likely than not that the net
deferred tax assets will not be realized and, accordingly, has provided a full valuation allowance against its net deferred tax
assets. As of December 31, 2018, the Company has
net operating loss carryforwards of approximately $3.3 million available to reduce future taxable income, if any, for Federal
and state income tax purposes. Approximately $1.5 million of Federal net operating losses can be carried forward to future tax
years and expire in 2037. The Federal net operating loss generated during the year ended December 31, 2018 of approximately $1.8
million can be carried forward indefinitely. However, the deduction for net operating losses incurred in tax years beginning after
January 1, 2018 is limited to 80% of annual taxable income. At December 31, 2018 and 2017, the Company
did not have any significant uncertain tax positions. The Company will recognize interest and penalties related to uncertain tax
positions in income tax expense. As of December 31, 2018 and 2017, the Company had no accrued interest or penalties related to
uncertain tax positions and no amounts have been recognized in the Company's statement of operations. The Company does not
anticipate a material change to unrecognized tax benefits in the next twelve months. All of the Company's tax years will remain open for examination by the Federal and state tax authorities
from the date of utilization of the net operating loss.</t>
  </si>
  <si>
    <t>Subsequent Events</t>
  </si>
  <si>
    <t>Subsequent Events [Abstract]</t>
  </si>
  <si>
    <t>Note 10 — The Company evaluates events that have
occurred after the balance sheet date but before the financial statements are issued. Company's IPO On
February 15, 2019, the Company announced the pricing of its initial public offering (the "IPO") of 1,250,000
shares of its common stock at an initial offering price to the public of $5.60 per share. In addition, the Company
granted the underwriters a 45-day option to purchase up to an additional 187,500 shares of common stock at the initial
public offering price, less the underwriting discount, to cover over-allotments (the "Green-shoe"), if any. The
underwriters have not exercised the Green-shoe as of March 29, 2019. Therefore, the Company issued 1,250,000 shares of common
stock and received net proceeds of $5.7 million from the IPO. The Company's
common stock commenced trading on The Nasdaq Capital Market, on February 15, 2019 under the ticker symbol "HOTH". The
IPO closed on February 20, 2019. On February 14, 2019, the Company entered
into an underwriting agreement with Laidlaw pursuant to which the Company paid Laidlaw a fee in the amount of 7% of the gross
proceeds of the IPO, or $490,000. The Company also reimbursed Laidlaw for certain out-of-pocket expenses, including the fees and
disbursements of their counsel, up to an aggregate of $200,000. In addition, Laidlaw received five-year warrants to purchase
50,000 shares of common stock of the Company at an exercise price of $7.00 per share.</t>
  </si>
  <si>
    <t>Significant Accounting Policies (Policies)</t>
  </si>
  <si>
    <t>Basis of presentation</t>
  </si>
  <si>
    <t>Basis
of presentation The Company’s financial statements have
been prepared in conformity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The most significant estimates in the Company’s financial statements relate to the valuation
of preferred and common stock,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and cash equivalents The Company considers all highly liquid
investments purchased with original maturities of 90 days or less at acquisition to be cash equivalents. There were no cash
equivalents as of December 31, 2018 and 2017.</t>
  </si>
  <si>
    <t>Concentrations of credit risk and off-balance sheet risk</t>
  </si>
  <si>
    <t>Concentrations of credit risk and
off-balance sheet risk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sheet risk of loss.</t>
  </si>
  <si>
    <t>Deferred Offering Costs</t>
  </si>
  <si>
    <t>Deferred
Offering Costs Deferred offering costs, which primarily consist
of direct, incremental professional fees incurred in connection with the Company’s IPO as well as other private equity offerings
are capitalized as current assets on the balance sheet. Upon the closing of the offering, the deferred offering costs are offset
against the offering proceeds. Approximately $0.2 million of such offering costs were accrued but unpaid at December 31, 2018.</t>
  </si>
  <si>
    <t>Research and development costs</t>
  </si>
  <si>
    <t>Research
and development costs Research and development costs, including
acquired in-process research and development expenses for which there is no alternative future use, are expensed as incurred.
Advance payments for goods and services that will be used in future research and development activities are expensed when the
activity has been performed or when the goods have been received rather than when the payment is made.</t>
  </si>
  <si>
    <t>Fair value measurement</t>
  </si>
  <si>
    <t>Fair
value measurement Financial Accounting Standards Board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si>
  <si>
    <t>Financial Instruments</t>
  </si>
  <si>
    <t>Financial
Instruments The
fair value of the Company’s cash and accounts payable, which qualify as financial instruments under the FASB ASC 820, “Fair
Value Measurements and Disclosures,” approximates the carrying amounts represented in the financial statements.</t>
  </si>
  <si>
    <t>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t>
  </si>
  <si>
    <t>Accounting for Warrants</t>
  </si>
  <si>
    <t>Accounting for Warrants The Company accounts for the issuance
of common stock purchase warrants issued in connection with the equity offerings in accordance with the provisions of ASC 815,
Derivatives and Hedging (“ASC 815”)</t>
  </si>
  <si>
    <t>Stock-based compensation The Company expenses stock-based compensation
to employees and non-employee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All stock-based compensation costs are recorded in general and administrative or
research and development costs in the statements of operations based upon the underlying employees’ or non-employees’ roles
within the Company.</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si>
  <si>
    <t>Net loss per share</t>
  </si>
  <si>
    <t xml:space="preserve">Net loss per share Net loss per share is computed by dividing
net loss by the weighted average number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Potentially dilutive securities Year ended For the Period from
Series A Convertible Preferred Stock (Common Stock Equivalent) 3,102,480 1,725,980
Warrants 991,367 647,242
Non-vested restricted stock units 21,530 -
Total 4,115,377 2,373,222 </t>
  </si>
  <si>
    <t>Recent accounting pronouncements</t>
  </si>
  <si>
    <t>Recent
accounting pronouncements In February 2016, the FASB issued Accounting
Standards Update ("ASU") No. 2016-02, Leases (Topic 842), which supersedes FASB ASC Topic 840, Leases (Topic 840) and
provides principles for the recognition, measurement, presentation and disclosure of leases for both lessees and lessors. The new
standard requires lessees to apply a dual approach, classifying virtually all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has determined that due to the short term nature of its leases, ASU No. 2016-02
will not have a material impact on its financial statements and related disclosures. In May 2017, the FASB issued ASU 2017-09,
Compensation—Stock Compensation (Topic 718): Scope of Modification Accounting In June 2018, the FASB issued ASU 2018-07, Compensation—Stock
Compensation (Topic 718): Improvements to Nonemployee Share-Based Payment Accounting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anticipates its first presentation of
the revised presentation of changes in stockholders' equity will be included in its Form 10-Q for the quarter ended March
31, 2019.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solidated financial statements.</t>
  </si>
  <si>
    <t>Significant Accounting Policies (Tables)</t>
  </si>
  <si>
    <t>Schedule of anti-dilutive impact on net loss</t>
  </si>
  <si>
    <t xml:space="preserve">Potentially dilutive securities Year ended For the Period from
Series A Convertible Preferred Stock (Common Stock Equivalent) 3,102,480 1,725,980
Warrants 991,367 647,242
Non-vested restricted stock units 21,530 -
Total 4,115,377 2,373,222 </t>
  </si>
  <si>
    <t>Stockholders' Equity (Tables)</t>
  </si>
  <si>
    <t>Schedule of restricted stock awards granted under the 2018 Plan</t>
  </si>
  <si>
    <t xml:space="preserve">Number of Units Weighted Average Grant Day Fair Value
Nonvested at May 16, 2017 (inception) - $ -
Nonvested at December 31, 2017 - -
Granted 37,500 0.25
Vested (15,970 ) 0.25
Nonvested at December 31, 2018 21,530 $ 0.25 </t>
  </si>
  <si>
    <t>Schedule of Stock based compensation expense</t>
  </si>
  <si>
    <t xml:space="preserve">Year ended For the Period
Employee common stock awards $ 107,500 $ 294,900
Directors common stock awards 25,000 61,566
Other Co-Founders common stock awards - 599,730
Employee restricted stock awards 10,553 -
$ 143,053 $ 956,196 </t>
  </si>
  <si>
    <t>Summary of warrant activity</t>
  </si>
  <si>
    <t xml:space="preserve">Number of Warrants Weighted Average Total Intrinsic Value Weighted Average Remaining
Contractual Life (in years)
Outstanding as of May 16, 2017 (inception) - $ - $ - -
Issued 647,242 0.25 - 6.9
Outstanding as of December 31, 2017 647,242 $ 0.25 $ - 6.9
Issued 344,125 0.25 - 6.1
Outstanding as of December 31, 2018 991,367 $ 0.25 $ - 5.9
Warrants exercisable as of December 31, 2018 991,367 $ 0.25 $ - 5.9 </t>
  </si>
  <si>
    <t>Income Taxes (Tables)</t>
  </si>
  <si>
    <t>Schedule of components of the provision for taxes</t>
  </si>
  <si>
    <t xml:space="preserve"> As of December 31,
2018 2017
Current
US Federal $ - $ -
US State - -
Total current provision - -
Deferred
US Federal 414,952 422,515
US State 2,825 2,877
Total deferred benefit 417,777 425,392
Change in valuation allowance (417,777 ) (425,392 )
Total provision for income taxes $ - $ - </t>
  </si>
  <si>
    <t>Schedule of deferred tax assets</t>
  </si>
  <si>
    <t xml:space="preserve"> As of December 31,
2018 2017
Deferred tax assets:
Net operating loss carryforward $ 701,785 $ 317,700
License acquired 144,265 107,692
Total deferred income tax assets 846,050 425,392
Deferred income tax assets
Prepaids (2,613 ) -
Depreciation fixed assets (267 ) -
Total deferred income tax (2,880 ) -
Net deferred income tax assets 843,170 425,392
Valuation allowance (843,170 ) (425,392 )
Deferred tax asset, net of $ - $ - </t>
  </si>
  <si>
    <t>Schedule of statutory income tax rates</t>
  </si>
  <si>
    <t xml:space="preserve"> Year ended For the Period from
Statutory federal income tax rate (21.0 )% (34.0 )%
State taxes, net of federal tax benefit (0.1 )% (0.1 )%
Federal tax rate change - % 13.0 %
Meals and entertainment - % 0.1 %
Change in valuation allowance 21.1 % 21.1 %
Income taxes provision (benefit) - % - %</t>
  </si>
  <si>
    <t>Organization and Description of Business Operations (Details) - USD ($)</t>
  </si>
  <si>
    <t>Organization and Description of Business Operations (Textual)</t>
  </si>
  <si>
    <t>Reverse stock split of issued and outstanding shares of common stock</t>
  </si>
  <si>
    <t>1-for-4</t>
  </si>
  <si>
    <t>Cash</t>
  </si>
  <si>
    <t>Working capital</t>
  </si>
  <si>
    <t>Significant Accounting Policies (Details) - USD ($)</t>
  </si>
  <si>
    <t>Potentially dilutive securities</t>
  </si>
  <si>
    <t>Deferred offering costs</t>
  </si>
  <si>
    <t>Series A Convertible Preferred Stock (Common Stock Equivalent) [Member]</t>
  </si>
  <si>
    <t>Warrants [Member]</t>
  </si>
  <si>
    <t>Non-vested restricted stock units [Member]</t>
  </si>
  <si>
    <t>License Agreement (Details) - Chelexa BioSciences, Inc. [Member] - USD ($)</t>
  </si>
  <si>
    <t>1 Months Ended</t>
  </si>
  <si>
    <t>May 31, 2017</t>
  </si>
  <si>
    <t>Mar. 31, 2018</t>
  </si>
  <si>
    <t>License Agreement (Textual)</t>
  </si>
  <si>
    <t>Development and commercialization expenses</t>
  </si>
  <si>
    <t>Issued shares</t>
  </si>
  <si>
    <t>Estimated value of shares</t>
  </si>
  <si>
    <t>Fully-diluted equity, percemtage</t>
  </si>
  <si>
    <t>10.00%</t>
  </si>
  <si>
    <t>Equity or debt financing</t>
  </si>
  <si>
    <t>Milestone payments</t>
  </si>
  <si>
    <t>Gross proceeds</t>
  </si>
  <si>
    <t>Additional Equity Shares [Member]</t>
  </si>
  <si>
    <t>Notes Payable (Details)</t>
  </si>
  <si>
    <t>May 31, 2017USD ($)</t>
  </si>
  <si>
    <t>Notes Payable (Textual)</t>
  </si>
  <si>
    <t>Notes</t>
  </si>
  <si>
    <t>Discount issue</t>
  </si>
  <si>
    <t>Additional capital</t>
  </si>
  <si>
    <t>Chief Executive Officer [Member]</t>
  </si>
  <si>
    <t>Related Party (Details)</t>
  </si>
  <si>
    <t>Chelexa [Member]</t>
  </si>
  <si>
    <t>Related Party (Textual)</t>
  </si>
  <si>
    <t>Service provided, description</t>
  </si>
  <si>
    <t>That director receives $30,000 cash compensation per year for the service provided as a board member of the Company. He has also received an initial stock grant for 25,000 shares of common stock and a subsequent stock grant of 12,500 shares of common stock. Furthermore, he receives $10,000 cash compensation per year for his services as a member of the Company's Scientific Advisory Board. He also received an additional stock grant for 12,500 shares of common stock for his services as a member of the Company's Scientific Advisory Board.</t>
  </si>
  <si>
    <t>Convertible Preferred stock and Warrants (Details) - USD ($)</t>
  </si>
  <si>
    <t>Jul. 06, 2017</t>
  </si>
  <si>
    <t>Convertible Preferred stock and Warrants (Textual)</t>
  </si>
  <si>
    <t>Cash from investors</t>
  </si>
  <si>
    <t>Conversion of stock, description</t>
  </si>
  <si>
    <t>The Company raised $1.2 million (net of offering costs) in cash from investors in exchange for the issuance of 13.77 units.</t>
  </si>
  <si>
    <t>Preferred stock, authorized</t>
  </si>
  <si>
    <t>Preferred stock, outstanding</t>
  </si>
  <si>
    <t>Laidlaw [Member]</t>
  </si>
  <si>
    <t>Purchase of warrants</t>
  </si>
  <si>
    <t>Warrants, exercise price</t>
  </si>
  <si>
    <t>Fair value of warrants</t>
  </si>
  <si>
    <t>Expected life</t>
  </si>
  <si>
    <t>7 years</t>
  </si>
  <si>
    <t>Volatility rate</t>
  </si>
  <si>
    <t>75.00%</t>
  </si>
  <si>
    <t>Risk-free interest rate</t>
  </si>
  <si>
    <t>1.39%</t>
  </si>
  <si>
    <t>1.83%</t>
  </si>
  <si>
    <t>Expected dividend rate</t>
  </si>
  <si>
    <t>0.00%</t>
  </si>
  <si>
    <t>Convertible debt, fair value</t>
  </si>
  <si>
    <t>Series A Convertible Preferred Stock [Member]</t>
  </si>
  <si>
    <t>Issuance of 17.26 units of Preferred Shares, with each unit consisting of (a) 100,000 shares of Series A Convertible Preferred Stock ("Preferred Shares"), par value $0.0001 per share, of the Company at a purchase price of $1.00 per share, which Preferred Shares are convertible into an aggregate of 100,000 shares the Company's common stock, par value $0.0001 per share, and (b) a warrant to purchase shares of common stock equal to 25% of the Conversion Shares at an exercise price per share equal to $1.00 per share.</t>
  </si>
  <si>
    <t>Stockholders' Equity (Details) - Restricted Stock Awards [Member] - $ / shares</t>
  </si>
  <si>
    <t>Number of Units</t>
  </si>
  <si>
    <t>Number of Shares, Nonvested Beginning Balance</t>
  </si>
  <si>
    <t>Number of Shares, Granted</t>
  </si>
  <si>
    <t>Number of Shares, Vested</t>
  </si>
  <si>
    <t>Number of Shares, Nonvested Ending Balance</t>
  </si>
  <si>
    <t>Weighted Average Grant Day Fair Value</t>
  </si>
  <si>
    <t>Weighted average grant day fair value, Nonvested Beginning balance</t>
  </si>
  <si>
    <t>Weighted average grant day fair value, Granted</t>
  </si>
  <si>
    <t>Weighted average grant day fair value, Vested</t>
  </si>
  <si>
    <t>Weighted average grant day fair value, Nonvested Ending balance</t>
  </si>
  <si>
    <t>Stockholders' Equity (Details 1) - USD ($)</t>
  </si>
  <si>
    <t>Restricted Stock Awards [Member]</t>
  </si>
  <si>
    <t>Restricted Stock Awards [Member] | Employee common stock awards [Member]</t>
  </si>
  <si>
    <t>Restricted Stock Awards [Member] | Directors common stock awards [Member]</t>
  </si>
  <si>
    <t>Restricted Stock Awards [Member] | Other Co-Founders common stock awards [Member]</t>
  </si>
  <si>
    <t>Restricted Stock Awards [Member] | Employee restricted stock awards [Member]</t>
  </si>
  <si>
    <t>Stockholders’ Equity (Details 2) - Warrants [Member] - USD ($)</t>
  </si>
  <si>
    <t>Number of Warrants</t>
  </si>
  <si>
    <t>Outstanding</t>
  </si>
  <si>
    <t>Issued</t>
  </si>
  <si>
    <t>Warrants exercisable</t>
  </si>
  <si>
    <t>Weighted Average Exercise Price</t>
  </si>
  <si>
    <t>Total Intrinsic Value</t>
  </si>
  <si>
    <t>Weighted Average Remaining Contractual Life (in years)</t>
  </si>
  <si>
    <t>6 years 10 months 25 days</t>
  </si>
  <si>
    <t>6 years 1 month 6 days</t>
  </si>
  <si>
    <t>5 years 10 months 25 days</t>
  </si>
  <si>
    <t>Stockholders' Equity (Details Textual)</t>
  </si>
  <si>
    <t>Dec. 06, 2018</t>
  </si>
  <si>
    <t>Aug. 15, 2018USD ($)shares</t>
  </si>
  <si>
    <t>May 04, 2018USD ($)shares</t>
  </si>
  <si>
    <t>Mar. 23, 2018USD ($)shares</t>
  </si>
  <si>
    <t>Jan. 31, 2018USD ($)shares</t>
  </si>
  <si>
    <t>Aug. 17, 2017USD ($)shares</t>
  </si>
  <si>
    <t>May 31, 2017USD ($)Founders$ / sharesshares</t>
  </si>
  <si>
    <t>May 31, 2017$ / sharesshares</t>
  </si>
  <si>
    <t>Dec. 31, 2017USD ($)Directorsshares</t>
  </si>
  <si>
    <t>Dec. 31, 2018USD ($)Directorsshares</t>
  </si>
  <si>
    <t>Jun. 30, 2017USD ($)shares</t>
  </si>
  <si>
    <t>Fair value of the stock award | $</t>
  </si>
  <si>
    <t>Issuance of shares of common stock, shares</t>
  </si>
  <si>
    <t>Issuance of shares of common stock | $</t>
  </si>
  <si>
    <t>Stock-based compensation | $</t>
  </si>
  <si>
    <t>Unrecognized stock-based compensation expense | $</t>
  </si>
  <si>
    <t>Reserve stock split</t>
  </si>
  <si>
    <t>The Company effected a 1-for-4 reverse stock split of its issued and outstanding shares of common stock</t>
  </si>
  <si>
    <t>Restricted stock awards fair value, shares</t>
  </si>
  <si>
    <t>Restricted stock awards fair value | $</t>
  </si>
  <si>
    <t>Restricted stock awards vested, description</t>
  </si>
  <si>
    <t>12,500 shares of these restricted stock awards were vested immediately and 25,000 shares of these restricted stock awards were vested in 1/36 increments in monthly installments beginning August 3, 2018.</t>
  </si>
  <si>
    <t>Common stock sold</t>
  </si>
  <si>
    <t>Common stock shares proceeds | $</t>
  </si>
  <si>
    <t>Common stock issued to other co founders, description</t>
  </si>
  <si>
    <t>Two founders were each issued 750,000 shares of the Company's common stock for a nominal price of $3,000 each (totaling 1,500,000 shares of common stock for $6,000). The Company also issued 25,000 shares of common stock to another consultant. The stock was valued at $0.3972 per common share based on the cash price paid for the 1,700,000 shares in May 2017. The difference between the approximately $0.6 million valuation of the 1,525,000 shares and the $6,000 paid was recorded as stock-based compensation expense.</t>
  </si>
  <si>
    <t>Preferred stock designated</t>
  </si>
  <si>
    <t>Preferred stock converted into common stock</t>
  </si>
  <si>
    <t>Preferred Shares remain authorized</t>
  </si>
  <si>
    <t>Chief Executive Officer and co-founder [Member]</t>
  </si>
  <si>
    <t>Shares issued to employees | $</t>
  </si>
  <si>
    <t>Shares issued to employees, shares</t>
  </si>
  <si>
    <t>Nominal price of the shares | $</t>
  </si>
  <si>
    <t>Shares of common stock</t>
  </si>
  <si>
    <t>Common stock price per share | $ / shares</t>
  </si>
  <si>
    <t>Directors [Member]</t>
  </si>
  <si>
    <t>Number of directors | Directors</t>
  </si>
  <si>
    <t>Founder One [Member]</t>
  </si>
  <si>
    <t>Founder Two [Member]</t>
  </si>
  <si>
    <t>Consultant [Member]</t>
  </si>
  <si>
    <t>Other Co-Founders [Member]</t>
  </si>
  <si>
    <t>Number of founders | Founders</t>
  </si>
  <si>
    <t>Director [Member]</t>
  </si>
  <si>
    <t>The Company issued a total of 155,000 shares of common stock to four directors. The stock was valued at $0.3972 per common share based on the cash price paid for the 1,700,000 shares in May 2017. The approximately $62,000 valuation of the 155,000 shares was recorded as stock-based compensation expense.</t>
  </si>
  <si>
    <t>Non Employee [Member]</t>
  </si>
  <si>
    <t>Options granted</t>
  </si>
  <si>
    <t>Employee [Member]</t>
  </si>
  <si>
    <t>2018 Equity Incentive Plan [Member]</t>
  </si>
  <si>
    <t>Employee stock purchase plan, description</t>
  </si>
  <si>
    <t>The Company's 2018 Equity Incentive Plan (the "2018 Plan") was adopted by its board of directors on May 4, 2018 and by its shareholders on May 4, 2018. The Company has reserved 1,000,000 shares of common stock for issuance pursuant to the 2018 Plan. As of December 31, 2018, there were 135,987 shares granted under the 2018 Plan as noted below.</t>
  </si>
  <si>
    <t>Common stock reserved for issuance</t>
  </si>
  <si>
    <t>Repurchse of issued common stock</t>
  </si>
  <si>
    <t>Buyback common stock | $</t>
  </si>
  <si>
    <t>Buyback shares cancelled</t>
  </si>
  <si>
    <t>2018 Equity Incentive Plan [Member] | Directors [Member]</t>
  </si>
  <si>
    <t>2018 Equity Incentive Plan [Member] | Non Employee [Member]</t>
  </si>
  <si>
    <t>2018 Equity Incentive Plan [Member] | Employee [Member]</t>
  </si>
  <si>
    <t>Commitments and Contingencies (Details) - USD ($)</t>
  </si>
  <si>
    <t>Commitments and Contingencies (Textual)</t>
  </si>
  <si>
    <t>Lease agreement terms, description</t>
  </si>
  <si>
    <t>The Company leases office space that commenced on July 15, 2017, for approximately $2,000 a month.</t>
  </si>
  <si>
    <t>Rent expense</t>
  </si>
  <si>
    <t>Income Taxes (Details) - USD ($)</t>
  </si>
  <si>
    <t>Current</t>
  </si>
  <si>
    <t>US Federal</t>
  </si>
  <si>
    <t>US State</t>
  </si>
  <si>
    <t>Total current provision</t>
  </si>
  <si>
    <t>Deferred</t>
  </si>
  <si>
    <t>Total deferred benefit</t>
  </si>
  <si>
    <t>Change in valuation allowance</t>
  </si>
  <si>
    <t>Total provision for income taxes</t>
  </si>
  <si>
    <t>Income Taxes (Details 1)</t>
  </si>
  <si>
    <t>Statutory federal income tax rate</t>
  </si>
  <si>
    <t>(34.00%)</t>
  </si>
  <si>
    <t>(21.00%)</t>
  </si>
  <si>
    <t>State taxes, net of federal tax benefit</t>
  </si>
  <si>
    <t>(0.10%)</t>
  </si>
  <si>
    <t>Federal tax rate change</t>
  </si>
  <si>
    <t>13.00%</t>
  </si>
  <si>
    <t>Meals and entertainment</t>
  </si>
  <si>
    <t>0.10%</t>
  </si>
  <si>
    <t>21.10%</t>
  </si>
  <si>
    <t>Income taxes provision (benefit)</t>
  </si>
  <si>
    <t>Income Taxes (Details 2) - USD ($)</t>
  </si>
  <si>
    <t>Deferred tax assets:</t>
  </si>
  <si>
    <t>Net operating loss carryforward</t>
  </si>
  <si>
    <t>License acquired</t>
  </si>
  <si>
    <t>Total deferred income tax assets</t>
  </si>
  <si>
    <t>Deferred income tax assets</t>
  </si>
  <si>
    <t>Prepaids</t>
  </si>
  <si>
    <t>Depreciation fixed assets</t>
  </si>
  <si>
    <t>Total deferred income tax</t>
  </si>
  <si>
    <t>Net deferred income tax assets</t>
  </si>
  <si>
    <t>Valuation allowance</t>
  </si>
  <si>
    <t>Deferred tax asset, net of</t>
  </si>
  <si>
    <t>Income Taxes (Details Textual)</t>
  </si>
  <si>
    <t>Dec. 31, 2018USD ($)</t>
  </si>
  <si>
    <t>Income Taxes (Textual)</t>
  </si>
  <si>
    <t>Net operating loss carryforwards</t>
  </si>
  <si>
    <t>Federal net operating losses carried forward</t>
  </si>
  <si>
    <t>Operating loss expiry date</t>
  </si>
  <si>
    <t>Dec. 31,
		2037</t>
  </si>
  <si>
    <t>Annual taxable income</t>
  </si>
  <si>
    <t>80.00%</t>
  </si>
  <si>
    <t>Federal net operating losses carried forward to future</t>
  </si>
  <si>
    <t>1,500,000</t>
  </si>
  <si>
    <t>Subsequent Events (Details) - Subsequent Event [Member] - Initial public offering [Member] - USD ($)</t>
  </si>
  <si>
    <t>Feb. 15, 2019</t>
  </si>
  <si>
    <t>Feb. 14, 2019</t>
  </si>
  <si>
    <t>Subsequent Events (Textual)</t>
  </si>
  <si>
    <t>Subsequent events, description</t>
  </si>
  <si>
    <t>The Company entered into an underwriting agreement with Laidlaw pursuant to which the Company paid Laidlaw a fee in the amount of 7% of the gross proceeds of the IPO, or $490,000. The Company also reimbursed Laidlaw for certain out-of-pocket expenses, including the fees and disbursements of their counsel, up to an aggregate of $200,000. In addition, Laidlaw received five-year warrants to purchase 50,000 shares of common stock of the Company at an exercise price of $7.00 per share.</t>
  </si>
  <si>
    <t>Common stock issued for initial public offering price</t>
  </si>
  <si>
    <t>Net proceeds from initial public offering</t>
  </si>
  <si>
    <t>Initial offering price per share</t>
  </si>
  <si>
    <t>Additional common stock, description</t>
  </si>
  <si>
    <t>The Company granted the underwriters a 30-day option to purchase up to an additional 187,500 shares of common stock at the initial public offering price ("Green-shoe"), less the underwriting discount, to cover over-allotments, if any. The underwriters have not exercised the Green-shoe as of March 29,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13</v>
      </c>
    </row>
    <row r="18" spans="1:4">
      <c r="A18" s="4" t="s">
        <v>31</v>
      </c>
      <c r="B18" s="4" t="s">
        <v>13</v>
      </c>
    </row>
    <row r="19" spans="1:4">
      <c r="A19" s="4" t="s">
        <v>32</v>
      </c>
      <c r="B19" s="4" t="s">
        <v>33</v>
      </c>
    </row>
    <row r="20" spans="1:4">
      <c r="A20" s="4" t="s">
        <v>34</v>
      </c>
      <c r="B20" s="4" t="s">
        <v>33</v>
      </c>
    </row>
    <row r="21" spans="1:4">
      <c r="A21" s="4" t="s">
        <v>35</v>
      </c>
      <c r="D21" s="5" t="n">
        <v>0</v>
      </c>
    </row>
    <row r="22" spans="1:4">
      <c r="A22" s="4" t="s">
        <v>36</v>
      </c>
      <c r="C22" s="6" t="n">
        <v>9425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5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row r="6" spans="1:2">
      <c r="A6" s="4" t="s">
        <v>186</v>
      </c>
      <c r="B6" s="4" t="s">
        <v>187</v>
      </c>
    </row>
    <row r="7" spans="1:2">
      <c r="A7" s="4" t="s">
        <v>40</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89</v>
      </c>
      <c r="B13" s="4" t="s">
        <v>199</v>
      </c>
    </row>
    <row r="14" spans="1:2">
      <c r="A14" s="4" t="s">
        <v>200</v>
      </c>
      <c r="B14" s="4" t="s">
        <v>201</v>
      </c>
    </row>
    <row r="15" spans="1:2">
      <c r="A15" s="4" t="s">
        <v>101</v>
      </c>
      <c r="B15" s="4" t="s">
        <v>202</v>
      </c>
    </row>
    <row r="16" spans="1:2">
      <c r="A16" s="4" t="s">
        <v>176</v>
      </c>
      <c r="B16" s="4" t="s">
        <v>203</v>
      </c>
    </row>
    <row r="17" spans="1:2">
      <c r="A17" s="4" t="s">
        <v>204</v>
      </c>
      <c r="B17" s="4" t="s">
        <v>205</v>
      </c>
    </row>
    <row r="18" spans="1:2">
      <c r="A18" s="4" t="s">
        <v>206</v>
      </c>
      <c r="B18"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C3" s="5" t="n">
        <v>282621</v>
      </c>
      <c r="D3" s="5" t="n">
        <v>1230440</v>
      </c>
    </row>
    <row r="4" spans="1:4">
      <c r="A4" s="4" t="s">
        <v>41</v>
      </c>
      <c r="C4" s="6" t="n">
        <v>12356</v>
      </c>
      <c r="D4" s="4" t="s">
        <v>42</v>
      </c>
    </row>
    <row r="5" spans="1:4">
      <c r="A5" s="4" t="s">
        <v>43</v>
      </c>
      <c r="C5" s="6" t="n">
        <v>206671</v>
      </c>
      <c r="D5" s="4" t="s">
        <v>42</v>
      </c>
    </row>
    <row r="6" spans="1:4">
      <c r="A6" s="4" t="s">
        <v>44</v>
      </c>
      <c r="C6" s="6" t="n">
        <v>501648</v>
      </c>
      <c r="D6" s="6" t="n">
        <v>1230440</v>
      </c>
    </row>
    <row r="7" spans="1:4">
      <c r="A7" s="4" t="s">
        <v>45</v>
      </c>
      <c r="C7" s="6" t="n">
        <v>2268</v>
      </c>
      <c r="D7" s="6" t="n">
        <v>3492</v>
      </c>
    </row>
    <row r="8" spans="1:4">
      <c r="A8" s="4" t="s">
        <v>46</v>
      </c>
      <c r="C8" s="6" t="n">
        <v>503916</v>
      </c>
      <c r="D8" s="6" t="n">
        <v>1233932</v>
      </c>
    </row>
    <row r="9" spans="1:4">
      <c r="A9" s="3" t="s">
        <v>47</v>
      </c>
    </row>
    <row r="10" spans="1:4">
      <c r="A10" s="4" t="s">
        <v>48</v>
      </c>
      <c r="C10" s="6" t="n">
        <v>142280</v>
      </c>
      <c r="D10" s="6" t="n">
        <v>47924</v>
      </c>
    </row>
    <row r="11" spans="1:4">
      <c r="A11" s="4" t="s">
        <v>49</v>
      </c>
      <c r="C11" s="6" t="n">
        <v>206671</v>
      </c>
      <c r="D11" s="6" t="n">
        <v>1542</v>
      </c>
    </row>
    <row r="12" spans="1:4">
      <c r="A12" s="4" t="s">
        <v>50</v>
      </c>
      <c r="C12" s="6" t="n">
        <v>348951</v>
      </c>
      <c r="D12" s="6" t="n">
        <v>49466</v>
      </c>
    </row>
    <row r="13" spans="1:4">
      <c r="A13" s="4" t="s">
        <v>51</v>
      </c>
      <c r="C13" s="6" t="n">
        <v>348951</v>
      </c>
      <c r="D13" s="6" t="n">
        <v>49466</v>
      </c>
    </row>
    <row r="14" spans="1:4">
      <c r="A14" s="4" t="s">
        <v>52</v>
      </c>
      <c r="C14" s="4" t="s">
        <v>42</v>
      </c>
      <c r="D14" s="4" t="s">
        <v>42</v>
      </c>
    </row>
    <row r="15" spans="1:4">
      <c r="A15" s="3" t="s">
        <v>53</v>
      </c>
    </row>
    <row r="16" spans="1:4">
      <c r="A16" s="4" t="s">
        <v>54</v>
      </c>
      <c r="B16" s="4" t="s">
        <v>55</v>
      </c>
      <c r="C16" s="4" t="s">
        <v>42</v>
      </c>
      <c r="D16" s="4" t="s">
        <v>42</v>
      </c>
    </row>
    <row r="17" spans="1:4">
      <c r="A17" s="4" t="s">
        <v>56</v>
      </c>
      <c r="B17" s="4" t="s">
        <v>55</v>
      </c>
      <c r="C17" s="6" t="n">
        <v>507</v>
      </c>
      <c r="D17" s="6" t="n">
        <v>470</v>
      </c>
    </row>
    <row r="18" spans="1:4">
      <c r="A18" s="4" t="s">
        <v>57</v>
      </c>
      <c r="C18" s="6" t="n">
        <v>4665154</v>
      </c>
      <c r="D18" s="6" t="n">
        <v>3199304</v>
      </c>
    </row>
    <row r="19" spans="1:4">
      <c r="A19" s="4" t="s">
        <v>58</v>
      </c>
      <c r="C19" s="6" t="n">
        <v>-4511006</v>
      </c>
      <c r="D19" s="6" t="n">
        <v>-2015481</v>
      </c>
    </row>
    <row r="20" spans="1:4">
      <c r="A20" s="4" t="s">
        <v>59</v>
      </c>
      <c r="C20" s="6" t="n">
        <v>154965</v>
      </c>
      <c r="D20" s="6" t="n">
        <v>1184466</v>
      </c>
    </row>
    <row r="21" spans="1:4">
      <c r="A21" s="4" t="s">
        <v>60</v>
      </c>
      <c r="C21" s="6" t="n">
        <v>503916</v>
      </c>
      <c r="D21" s="6" t="n">
        <v>1233932</v>
      </c>
    </row>
    <row r="22" spans="1:4">
      <c r="A22" s="4" t="s">
        <v>61</v>
      </c>
    </row>
    <row r="23" spans="1:4">
      <c r="A23" s="3" t="s">
        <v>53</v>
      </c>
    </row>
    <row r="24" spans="1:4">
      <c r="A24" s="4" t="s">
        <v>54</v>
      </c>
      <c r="B24" s="4" t="s">
        <v>55</v>
      </c>
      <c r="C24" s="5" t="n">
        <v>310</v>
      </c>
      <c r="D24" s="5" t="n">
        <v>173</v>
      </c>
    </row>
    <row r="25" spans="1:4"/>
    <row r="26" spans="1:4">
      <c r="A26" s="4" t="s">
        <v>55</v>
      </c>
      <c r="B26" s="4" t="s">
        <v>62</v>
      </c>
    </row>
  </sheetData>
  <mergeCells count="3">
    <mergeCell ref="A1:B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5</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25</v>
      </c>
      <c r="B1" s="2" t="s">
        <v>1</v>
      </c>
    </row>
    <row r="2" spans="1:3">
      <c r="B2" s="2" t="s">
        <v>2</v>
      </c>
      <c r="C2" s="2" t="s">
        <v>38</v>
      </c>
    </row>
    <row r="3" spans="1:3">
      <c r="A3" s="3" t="s">
        <v>226</v>
      </c>
    </row>
    <row r="4" spans="1:3">
      <c r="A4" s="4" t="s">
        <v>227</v>
      </c>
      <c r="B4" s="4" t="s">
        <v>228</v>
      </c>
    </row>
    <row r="5" spans="1:3">
      <c r="A5" s="4" t="s">
        <v>229</v>
      </c>
      <c r="B5" s="5" t="n">
        <v>300000</v>
      </c>
    </row>
    <row r="6" spans="1:3">
      <c r="A6" s="4" t="s">
        <v>230</v>
      </c>
      <c r="B6" s="6" t="n">
        <v>200000</v>
      </c>
    </row>
    <row r="7" spans="1:3">
      <c r="A7" s="4" t="s">
        <v>58</v>
      </c>
      <c r="B7" s="5" t="n">
        <v>-4511006</v>
      </c>
      <c r="C7" s="5" t="n">
        <v>-20154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31</v>
      </c>
      <c r="B1" s="2" t="s">
        <v>73</v>
      </c>
      <c r="C1" s="2" t="s">
        <v>1</v>
      </c>
    </row>
    <row r="2" spans="1:3">
      <c r="B2" s="2" t="s">
        <v>38</v>
      </c>
      <c r="C2" s="2" t="s">
        <v>2</v>
      </c>
    </row>
    <row r="3" spans="1:3">
      <c r="A3" s="3" t="s">
        <v>232</v>
      </c>
    </row>
    <row r="4" spans="1:3">
      <c r="A4" s="4" t="s">
        <v>93</v>
      </c>
      <c r="B4" s="6" t="n">
        <v>2373222</v>
      </c>
      <c r="C4" s="6" t="n">
        <v>4115377</v>
      </c>
    </row>
    <row r="5" spans="1:3">
      <c r="A5" s="4" t="s">
        <v>233</v>
      </c>
      <c r="B5" s="4" t="s">
        <v>42</v>
      </c>
      <c r="C5" s="5" t="n">
        <v>206671</v>
      </c>
    </row>
    <row r="6" spans="1:3">
      <c r="A6" s="4" t="s">
        <v>234</v>
      </c>
    </row>
    <row r="7" spans="1:3">
      <c r="A7" s="3" t="s">
        <v>232</v>
      </c>
    </row>
    <row r="8" spans="1:3">
      <c r="A8" s="4" t="s">
        <v>93</v>
      </c>
      <c r="B8" s="6" t="n">
        <v>1725980</v>
      </c>
      <c r="C8" s="6" t="n">
        <v>3102480</v>
      </c>
    </row>
    <row r="9" spans="1:3">
      <c r="A9" s="4" t="s">
        <v>235</v>
      </c>
    </row>
    <row r="10" spans="1:3">
      <c r="A10" s="3" t="s">
        <v>232</v>
      </c>
    </row>
    <row r="11" spans="1:3">
      <c r="A11" s="4" t="s">
        <v>93</v>
      </c>
      <c r="B11" s="6" t="n">
        <v>647242</v>
      </c>
      <c r="C11" s="6" t="n">
        <v>991367</v>
      </c>
    </row>
    <row r="12" spans="1:3">
      <c r="A12" s="4" t="s">
        <v>236</v>
      </c>
    </row>
    <row r="13" spans="1:3">
      <c r="A13" s="3" t="s">
        <v>232</v>
      </c>
    </row>
    <row r="14" spans="1:3">
      <c r="A14" s="4" t="s">
        <v>93</v>
      </c>
      <c r="B14" s="4" t="s">
        <v>42</v>
      </c>
      <c r="C14" s="6" t="n">
        <v>215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237</v>
      </c>
      <c r="B1" s="2" t="s">
        <v>238</v>
      </c>
      <c r="C1" s="2" t="s">
        <v>73</v>
      </c>
      <c r="D1" s="2" t="s">
        <v>1</v>
      </c>
    </row>
    <row r="2" spans="1:5">
      <c r="B2" s="2" t="s">
        <v>239</v>
      </c>
      <c r="C2" s="2" t="s">
        <v>38</v>
      </c>
      <c r="D2" s="2" t="s">
        <v>2</v>
      </c>
      <c r="E2" s="2" t="s">
        <v>240</v>
      </c>
    </row>
    <row r="3" spans="1:5">
      <c r="A3" s="3" t="s">
        <v>241</v>
      </c>
    </row>
    <row r="4" spans="1:5">
      <c r="A4" s="4" t="s">
        <v>242</v>
      </c>
      <c r="B4" s="5" t="n">
        <v>300000</v>
      </c>
    </row>
    <row r="5" spans="1:5">
      <c r="A5" s="4" t="s">
        <v>243</v>
      </c>
      <c r="B5" s="6" t="n">
        <v>250000</v>
      </c>
    </row>
    <row r="6" spans="1:5">
      <c r="A6" s="4" t="s">
        <v>244</v>
      </c>
      <c r="B6" s="5" t="n">
        <v>99000</v>
      </c>
    </row>
    <row r="7" spans="1:5">
      <c r="A7" s="4" t="s">
        <v>245</v>
      </c>
      <c r="B7" s="4" t="s">
        <v>246</v>
      </c>
      <c r="D7" s="4" t="s">
        <v>246</v>
      </c>
    </row>
    <row r="8" spans="1:5">
      <c r="A8" s="4" t="s">
        <v>247</v>
      </c>
      <c r="B8" s="5" t="n">
        <v>3000000</v>
      </c>
      <c r="E8" s="5" t="n">
        <v>3000000</v>
      </c>
    </row>
    <row r="9" spans="1:5">
      <c r="A9" s="4" t="s">
        <v>248</v>
      </c>
      <c r="D9" s="5" t="n">
        <v>3500000</v>
      </c>
    </row>
    <row r="10" spans="1:5">
      <c r="A10" s="4" t="s">
        <v>249</v>
      </c>
      <c r="D10" s="5" t="n">
        <v>5000000</v>
      </c>
    </row>
    <row r="11" spans="1:5">
      <c r="A11" s="4" t="s">
        <v>250</v>
      </c>
    </row>
    <row r="12" spans="1:5">
      <c r="A12" s="3" t="s">
        <v>241</v>
      </c>
    </row>
    <row r="13" spans="1:5">
      <c r="A13" s="4" t="s">
        <v>243</v>
      </c>
      <c r="C13" s="6" t="n">
        <v>263777</v>
      </c>
      <c r="D13" s="6" t="n">
        <v>213166</v>
      </c>
    </row>
    <row r="14" spans="1:5">
      <c r="A14" s="4" t="s">
        <v>244</v>
      </c>
      <c r="C14" s="5" t="n">
        <v>120000</v>
      </c>
      <c r="D14" s="5" t="n">
        <v>132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0"/>
  </cols>
  <sheetData>
    <row r="1" spans="1:2">
      <c r="A1" s="1" t="s">
        <v>251</v>
      </c>
      <c r="B1" s="2" t="s">
        <v>238</v>
      </c>
    </row>
    <row r="2" spans="1:2">
      <c r="B2" s="2" t="s">
        <v>252</v>
      </c>
    </row>
    <row r="3" spans="1:2">
      <c r="A3" s="3" t="s">
        <v>253</v>
      </c>
    </row>
    <row r="4" spans="1:2">
      <c r="A4" s="4" t="s">
        <v>254</v>
      </c>
      <c r="B4" s="5" t="n">
        <v>450000</v>
      </c>
    </row>
    <row r="5" spans="1:2">
      <c r="A5" s="4" t="s">
        <v>255</v>
      </c>
      <c r="B5" s="6" t="n">
        <v>144000</v>
      </c>
    </row>
    <row r="6" spans="1:2">
      <c r="A6" s="4" t="s">
        <v>256</v>
      </c>
      <c r="B6" s="6" t="n">
        <v>500000</v>
      </c>
    </row>
    <row r="7" spans="1:2">
      <c r="A7" s="4" t="s">
        <v>257</v>
      </c>
    </row>
    <row r="8" spans="1:2">
      <c r="A8" s="3" t="s">
        <v>253</v>
      </c>
    </row>
    <row r="9" spans="1:2">
      <c r="A9" s="4" t="s">
        <v>254</v>
      </c>
      <c r="B9" s="5" t="n">
        <v>1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s>
  <sheetData>
    <row r="1" spans="1:4">
      <c r="A1" s="1" t="s">
        <v>263</v>
      </c>
      <c r="B1" s="2" t="s">
        <v>73</v>
      </c>
      <c r="C1" s="2" t="s">
        <v>1</v>
      </c>
    </row>
    <row r="2" spans="1:4">
      <c r="B2" s="2" t="s">
        <v>38</v>
      </c>
      <c r="C2" s="2" t="s">
        <v>2</v>
      </c>
      <c r="D2" s="2" t="s">
        <v>264</v>
      </c>
    </row>
    <row r="3" spans="1:4">
      <c r="A3" s="3" t="s">
        <v>265</v>
      </c>
    </row>
    <row r="4" spans="1:4">
      <c r="A4" s="4" t="s">
        <v>266</v>
      </c>
      <c r="B4" s="5" t="n">
        <v>1300000</v>
      </c>
    </row>
    <row r="5" spans="1:4">
      <c r="A5" s="4" t="s">
        <v>267</v>
      </c>
      <c r="C5" s="4" t="s">
        <v>268</v>
      </c>
    </row>
    <row r="6" spans="1:4">
      <c r="A6" s="4" t="s">
        <v>269</v>
      </c>
      <c r="B6" s="6" t="n">
        <v>5000000</v>
      </c>
      <c r="C6" s="6" t="n">
        <v>5000000</v>
      </c>
    </row>
    <row r="7" spans="1:4">
      <c r="A7" s="4" t="s">
        <v>270</v>
      </c>
      <c r="B7" s="6" t="n">
        <v>0</v>
      </c>
      <c r="C7" s="6" t="n">
        <v>0</v>
      </c>
    </row>
    <row r="8" spans="1:4">
      <c r="A8" s="4" t="s">
        <v>271</v>
      </c>
    </row>
    <row r="9" spans="1:4">
      <c r="A9" s="3" t="s">
        <v>265</v>
      </c>
    </row>
    <row r="10" spans="1:4">
      <c r="A10" s="4" t="s">
        <v>272</v>
      </c>
      <c r="D10" s="6" t="n">
        <v>215747</v>
      </c>
    </row>
    <row r="11" spans="1:4">
      <c r="A11" s="4" t="s">
        <v>273</v>
      </c>
      <c r="D11" s="5" t="n">
        <v>1</v>
      </c>
    </row>
    <row r="12" spans="1:4">
      <c r="A12" s="4" t="s">
        <v>235</v>
      </c>
    </row>
    <row r="13" spans="1:4">
      <c r="A13" s="3" t="s">
        <v>265</v>
      </c>
    </row>
    <row r="14" spans="1:4">
      <c r="A14" s="4" t="s">
        <v>273</v>
      </c>
      <c r="B14" s="8" t="n">
        <v>0.15</v>
      </c>
      <c r="C14" s="8" t="n">
        <v>0.16</v>
      </c>
    </row>
    <row r="15" spans="1:4">
      <c r="A15" s="4" t="s">
        <v>274</v>
      </c>
      <c r="B15" s="5" t="n">
        <v>200000</v>
      </c>
      <c r="C15" s="5" t="n">
        <v>100000</v>
      </c>
    </row>
    <row r="16" spans="1:4">
      <c r="A16" s="4" t="s">
        <v>275</v>
      </c>
      <c r="B16" s="4" t="s">
        <v>276</v>
      </c>
      <c r="C16" s="4" t="s">
        <v>276</v>
      </c>
    </row>
    <row r="17" spans="1:4">
      <c r="A17" s="4" t="s">
        <v>277</v>
      </c>
      <c r="B17" s="4" t="s">
        <v>278</v>
      </c>
      <c r="C17" s="4" t="s">
        <v>278</v>
      </c>
    </row>
    <row r="18" spans="1:4">
      <c r="A18" s="4" t="s">
        <v>279</v>
      </c>
      <c r="B18" s="4" t="s">
        <v>280</v>
      </c>
      <c r="C18" s="4" t="s">
        <v>281</v>
      </c>
    </row>
    <row r="19" spans="1:4">
      <c r="A19" s="4" t="s">
        <v>282</v>
      </c>
      <c r="B19" s="4" t="s">
        <v>283</v>
      </c>
      <c r="C19" s="4" t="s">
        <v>283</v>
      </c>
    </row>
    <row r="20" spans="1:4">
      <c r="A20" s="4" t="s">
        <v>284</v>
      </c>
      <c r="B20" s="5" t="n">
        <v>1300000</v>
      </c>
      <c r="C20" s="5" t="n">
        <v>1200000</v>
      </c>
    </row>
    <row r="21" spans="1:4">
      <c r="A21" s="4" t="s">
        <v>285</v>
      </c>
    </row>
    <row r="22" spans="1:4">
      <c r="A22" s="3" t="s">
        <v>265</v>
      </c>
    </row>
    <row r="23" spans="1:4">
      <c r="A23" s="4" t="s">
        <v>267</v>
      </c>
      <c r="B23" s="4" t="s">
        <v>286</v>
      </c>
    </row>
    <row r="24" spans="1:4">
      <c r="A24" s="4" t="s">
        <v>284</v>
      </c>
      <c r="B24" s="5" t="n">
        <v>200000</v>
      </c>
      <c r="C24" s="5" t="n">
        <v>200000</v>
      </c>
    </row>
    <row r="25" spans="1:4">
      <c r="A25" s="4" t="s">
        <v>61</v>
      </c>
    </row>
    <row r="26" spans="1:4">
      <c r="A26" s="3" t="s">
        <v>265</v>
      </c>
    </row>
    <row r="27" spans="1:4">
      <c r="A27" s="4" t="s">
        <v>269</v>
      </c>
      <c r="B27" s="6" t="n">
        <v>5000000</v>
      </c>
      <c r="C27" s="6" t="n">
        <v>5000000</v>
      </c>
    </row>
    <row r="28" spans="1:4">
      <c r="A28" s="4" t="s">
        <v>270</v>
      </c>
      <c r="B28" s="6" t="n">
        <v>1725980</v>
      </c>
      <c r="C28" s="6" t="n">
        <v>31024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87</v>
      </c>
      <c r="B1" s="2" t="s">
        <v>73</v>
      </c>
      <c r="C1" s="2" t="s">
        <v>1</v>
      </c>
    </row>
    <row r="2" spans="1:3">
      <c r="B2" s="2" t="s">
        <v>38</v>
      </c>
      <c r="C2" s="2" t="s">
        <v>2</v>
      </c>
    </row>
    <row r="3" spans="1:3">
      <c r="A3" s="3" t="s">
        <v>288</v>
      </c>
    </row>
    <row r="4" spans="1:3">
      <c r="A4" s="4" t="s">
        <v>289</v>
      </c>
      <c r="C4" s="4" t="s">
        <v>42</v>
      </c>
    </row>
    <row r="5" spans="1:3">
      <c r="A5" s="4" t="s">
        <v>290</v>
      </c>
      <c r="B5" s="4" t="s">
        <v>42</v>
      </c>
      <c r="C5" s="6" t="n">
        <v>37500</v>
      </c>
    </row>
    <row r="6" spans="1:3">
      <c r="A6" s="4" t="s">
        <v>291</v>
      </c>
      <c r="C6" s="6" t="n">
        <v>-15970</v>
      </c>
    </row>
    <row r="7" spans="1:3">
      <c r="A7" s="4" t="s">
        <v>292</v>
      </c>
      <c r="B7" s="4" t="s">
        <v>42</v>
      </c>
      <c r="C7" s="6" t="n">
        <v>21530</v>
      </c>
    </row>
    <row r="8" spans="1:3">
      <c r="A8" s="3" t="s">
        <v>293</v>
      </c>
    </row>
    <row r="9" spans="1:3">
      <c r="A9" s="4" t="s">
        <v>294</v>
      </c>
      <c r="C9" s="4" t="s">
        <v>42</v>
      </c>
    </row>
    <row r="10" spans="1:3">
      <c r="A10" s="4" t="s">
        <v>295</v>
      </c>
      <c r="B10" s="4" t="s">
        <v>42</v>
      </c>
      <c r="C10" s="10" t="n">
        <v>0.25</v>
      </c>
    </row>
    <row r="11" spans="1:3">
      <c r="A11" s="4" t="s">
        <v>296</v>
      </c>
      <c r="C11" s="10" t="n">
        <v>0.25</v>
      </c>
    </row>
    <row r="12" spans="1:3">
      <c r="A12" s="4" t="s">
        <v>297</v>
      </c>
      <c r="B12" s="4" t="s">
        <v>42</v>
      </c>
      <c r="C12" s="8" t="n">
        <v>0.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8</v>
      </c>
      <c r="B1" s="2" t="s">
        <v>73</v>
      </c>
      <c r="C1" s="2" t="s">
        <v>1</v>
      </c>
    </row>
    <row r="2" spans="1:3">
      <c r="B2" s="2" t="s">
        <v>38</v>
      </c>
      <c r="C2" s="2" t="s">
        <v>2</v>
      </c>
    </row>
    <row r="3" spans="1:3">
      <c r="A3" s="4" t="s">
        <v>101</v>
      </c>
      <c r="B3" s="5" t="n">
        <v>956196</v>
      </c>
      <c r="C3" s="5" t="n">
        <v>143053</v>
      </c>
    </row>
    <row r="4" spans="1:3">
      <c r="A4" s="4" t="s">
        <v>299</v>
      </c>
    </row>
    <row r="5" spans="1:3">
      <c r="A5" s="4" t="s">
        <v>101</v>
      </c>
      <c r="B5" s="6" t="n">
        <v>956196</v>
      </c>
      <c r="C5" s="6" t="n">
        <v>143053</v>
      </c>
    </row>
    <row r="6" spans="1:3">
      <c r="A6" s="4" t="s">
        <v>300</v>
      </c>
    </row>
    <row r="7" spans="1:3">
      <c r="A7" s="4" t="s">
        <v>101</v>
      </c>
      <c r="B7" s="6" t="n">
        <v>294900</v>
      </c>
      <c r="C7" s="6" t="n">
        <v>107500</v>
      </c>
    </row>
    <row r="8" spans="1:3">
      <c r="A8" s="4" t="s">
        <v>301</v>
      </c>
    </row>
    <row r="9" spans="1:3">
      <c r="A9" s="4" t="s">
        <v>101</v>
      </c>
      <c r="B9" s="6" t="n">
        <v>61566</v>
      </c>
      <c r="C9" s="6" t="n">
        <v>25000</v>
      </c>
    </row>
    <row r="10" spans="1:3">
      <c r="A10" s="4" t="s">
        <v>302</v>
      </c>
    </row>
    <row r="11" spans="1:3">
      <c r="A11" s="4" t="s">
        <v>101</v>
      </c>
      <c r="B11" s="6" t="n">
        <v>599730</v>
      </c>
      <c r="C11" s="4" t="s">
        <v>42</v>
      </c>
    </row>
    <row r="12" spans="1:3">
      <c r="A12" s="4" t="s">
        <v>303</v>
      </c>
    </row>
    <row r="13" spans="1:3">
      <c r="A13" s="4" t="s">
        <v>101</v>
      </c>
      <c r="B13" s="4" t="s">
        <v>42</v>
      </c>
      <c r="C13" s="5" t="n">
        <v>105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8</v>
      </c>
    </row>
    <row r="2" spans="1:3">
      <c r="A2" s="4" t="s">
        <v>64</v>
      </c>
      <c r="B2" s="7" t="n">
        <v>0.0001</v>
      </c>
      <c r="C2" s="7" t="n">
        <v>0.0001</v>
      </c>
    </row>
    <row r="3" spans="1:3">
      <c r="A3" s="4" t="s">
        <v>65</v>
      </c>
      <c r="B3" s="6" t="n">
        <v>5000000</v>
      </c>
      <c r="C3" s="6" t="n">
        <v>5000000</v>
      </c>
    </row>
    <row r="4" spans="1:3">
      <c r="A4" s="4" t="s">
        <v>66</v>
      </c>
      <c r="B4" s="6" t="n">
        <v>0</v>
      </c>
      <c r="C4" s="6" t="n">
        <v>0</v>
      </c>
    </row>
    <row r="5" spans="1:3">
      <c r="A5" s="4" t="s">
        <v>67</v>
      </c>
      <c r="B5" s="6" t="n">
        <v>0</v>
      </c>
      <c r="C5" s="6" t="n">
        <v>0</v>
      </c>
    </row>
    <row r="6" spans="1:3">
      <c r="A6" s="4" t="s">
        <v>68</v>
      </c>
      <c r="B6" s="7" t="n">
        <v>0.0001</v>
      </c>
      <c r="C6" s="7" t="n">
        <v>0.0001</v>
      </c>
    </row>
    <row r="7" spans="1:3">
      <c r="A7" s="4" t="s">
        <v>69</v>
      </c>
      <c r="B7" s="6" t="n">
        <v>75000000</v>
      </c>
      <c r="C7" s="6" t="n">
        <v>75000000</v>
      </c>
    </row>
    <row r="8" spans="1:3">
      <c r="A8" s="4" t="s">
        <v>70</v>
      </c>
      <c r="B8" s="6" t="n">
        <v>5071400</v>
      </c>
      <c r="C8" s="6" t="n">
        <v>4706277</v>
      </c>
    </row>
    <row r="9" spans="1:3">
      <c r="A9" s="4" t="s">
        <v>71</v>
      </c>
      <c r="B9" s="6" t="n">
        <v>5071400</v>
      </c>
      <c r="C9" s="6" t="n">
        <v>4706277</v>
      </c>
    </row>
    <row r="10" spans="1:3">
      <c r="A10" s="4" t="s">
        <v>61</v>
      </c>
    </row>
    <row r="11" spans="1:3">
      <c r="A11" s="4" t="s">
        <v>64</v>
      </c>
      <c r="B11" s="7" t="n">
        <v>0.0001</v>
      </c>
      <c r="C11" s="7" t="n">
        <v>0.0001</v>
      </c>
    </row>
    <row r="12" spans="1:3">
      <c r="A12" s="4" t="s">
        <v>65</v>
      </c>
      <c r="B12" s="6" t="n">
        <v>5000000</v>
      </c>
      <c r="C12" s="6" t="n">
        <v>5000000</v>
      </c>
    </row>
    <row r="13" spans="1:3">
      <c r="A13" s="4" t="s">
        <v>66</v>
      </c>
      <c r="B13" s="6" t="n">
        <v>3102480</v>
      </c>
      <c r="C13" s="6" t="n">
        <v>1725980</v>
      </c>
    </row>
    <row r="14" spans="1:3">
      <c r="A14" s="4" t="s">
        <v>67</v>
      </c>
      <c r="B14" s="6" t="n">
        <v>3102480</v>
      </c>
      <c r="C14" s="6" t="n">
        <v>1725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304</v>
      </c>
      <c r="B1" s="2" t="s">
        <v>73</v>
      </c>
      <c r="C1" s="2" t="s">
        <v>1</v>
      </c>
    </row>
    <row r="2" spans="1:3">
      <c r="B2" s="2" t="s">
        <v>38</v>
      </c>
      <c r="C2" s="2" t="s">
        <v>2</v>
      </c>
    </row>
    <row r="3" spans="1:3">
      <c r="A3" s="3" t="s">
        <v>305</v>
      </c>
    </row>
    <row r="4" spans="1:3">
      <c r="A4" s="4" t="s">
        <v>306</v>
      </c>
      <c r="B4" s="4" t="s">
        <v>42</v>
      </c>
      <c r="C4" s="6" t="n">
        <v>647242</v>
      </c>
    </row>
    <row r="5" spans="1:3">
      <c r="A5" s="4" t="s">
        <v>307</v>
      </c>
      <c r="B5" s="6" t="n">
        <v>647242</v>
      </c>
      <c r="C5" s="6" t="n">
        <v>344125</v>
      </c>
    </row>
    <row r="6" spans="1:3">
      <c r="A6" s="4" t="s">
        <v>306</v>
      </c>
      <c r="B6" s="6" t="n">
        <v>647242</v>
      </c>
      <c r="C6" s="6" t="n">
        <v>991367</v>
      </c>
    </row>
    <row r="7" spans="1:3">
      <c r="A7" s="4" t="s">
        <v>308</v>
      </c>
      <c r="C7" s="6" t="n">
        <v>991367</v>
      </c>
    </row>
    <row r="8" spans="1:3">
      <c r="A8" s="3" t="s">
        <v>309</v>
      </c>
    </row>
    <row r="9" spans="1:3">
      <c r="A9" s="4" t="s">
        <v>306</v>
      </c>
      <c r="B9" s="4" t="s">
        <v>42</v>
      </c>
      <c r="C9" s="8" t="n">
        <v>0.25</v>
      </c>
    </row>
    <row r="10" spans="1:3">
      <c r="A10" s="4" t="s">
        <v>307</v>
      </c>
      <c r="B10" s="10" t="n">
        <v>0.25</v>
      </c>
      <c r="C10" s="10" t="n">
        <v>0.25</v>
      </c>
    </row>
    <row r="11" spans="1:3">
      <c r="A11" s="4" t="s">
        <v>306</v>
      </c>
      <c r="B11" s="8" t="n">
        <v>0.25</v>
      </c>
      <c r="C11" s="10" t="n">
        <v>0.25</v>
      </c>
    </row>
    <row r="12" spans="1:3">
      <c r="A12" s="4" t="s">
        <v>308</v>
      </c>
      <c r="C12" s="8" t="n">
        <v>0.25</v>
      </c>
    </row>
    <row r="13" spans="1:3">
      <c r="A13" s="3" t="s">
        <v>310</v>
      </c>
    </row>
    <row r="14" spans="1:3">
      <c r="A14" s="4" t="s">
        <v>306</v>
      </c>
      <c r="B14" s="4" t="s">
        <v>42</v>
      </c>
      <c r="C14" s="4" t="s">
        <v>42</v>
      </c>
    </row>
    <row r="15" spans="1:3">
      <c r="A15" s="4" t="s">
        <v>307</v>
      </c>
      <c r="B15" s="4" t="s">
        <v>42</v>
      </c>
      <c r="C15" s="4" t="s">
        <v>42</v>
      </c>
    </row>
    <row r="16" spans="1:3">
      <c r="A16" s="4" t="s">
        <v>306</v>
      </c>
      <c r="B16" s="4" t="s">
        <v>42</v>
      </c>
      <c r="C16" s="4" t="s">
        <v>42</v>
      </c>
    </row>
    <row r="17" spans="1:3">
      <c r="A17" s="4" t="s">
        <v>308</v>
      </c>
      <c r="C17" s="4" t="s">
        <v>42</v>
      </c>
    </row>
    <row r="18" spans="1:3">
      <c r="A18" s="3" t="s">
        <v>311</v>
      </c>
    </row>
    <row r="19" spans="1:3">
      <c r="A19" s="4" t="s">
        <v>306</v>
      </c>
      <c r="C19" s="4" t="s">
        <v>312</v>
      </c>
    </row>
    <row r="20" spans="1:3">
      <c r="A20" s="4" t="s">
        <v>307</v>
      </c>
      <c r="B20" s="4" t="s">
        <v>312</v>
      </c>
      <c r="C20" s="4" t="s">
        <v>313</v>
      </c>
    </row>
    <row r="21" spans="1:3">
      <c r="A21" s="4" t="s">
        <v>306</v>
      </c>
      <c r="B21" s="4" t="s">
        <v>312</v>
      </c>
      <c r="C21" s="4" t="s">
        <v>314</v>
      </c>
    </row>
    <row r="22" spans="1:3">
      <c r="A22" s="4" t="s">
        <v>308</v>
      </c>
      <c r="C22"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27"/>
    <col customWidth="1" max="5" min="5" width="26"/>
    <col customWidth="1" max="6" min="6" width="27"/>
    <col customWidth="1" max="7" min="7" width="27"/>
    <col customWidth="1" max="8" min="8" width="27"/>
    <col customWidth="1" max="9" min="9" width="44"/>
    <col customWidth="1" max="10" min="10" width="80"/>
    <col customWidth="1" max="11" min="11" width="80"/>
    <col customWidth="1" max="12" min="12" width="80"/>
    <col customWidth="1" max="13" min="13" width="27"/>
  </cols>
  <sheetData>
    <row r="1" spans="1:13">
      <c r="A1" s="1" t="s">
        <v>315</v>
      </c>
      <c r="C1" s="2" t="s">
        <v>316</v>
      </c>
      <c r="D1" s="2" t="s">
        <v>317</v>
      </c>
      <c r="E1" s="2" t="s">
        <v>318</v>
      </c>
      <c r="F1" s="2" t="s">
        <v>319</v>
      </c>
      <c r="G1" s="2" t="s">
        <v>320</v>
      </c>
      <c r="H1" s="2" t="s">
        <v>321</v>
      </c>
      <c r="I1" s="2" t="s">
        <v>322</v>
      </c>
      <c r="J1" s="2" t="s">
        <v>323</v>
      </c>
      <c r="K1" s="2" t="s">
        <v>324</v>
      </c>
      <c r="L1" s="2" t="s">
        <v>325</v>
      </c>
      <c r="M1" s="2" t="s">
        <v>326</v>
      </c>
    </row>
    <row r="2" spans="1:13">
      <c r="A2" s="4" t="s">
        <v>327</v>
      </c>
      <c r="B2" s="4" t="s">
        <v>55</v>
      </c>
      <c r="K2" s="5" t="n">
        <v>470</v>
      </c>
      <c r="L2" s="5" t="n">
        <v>507</v>
      </c>
    </row>
    <row r="3" spans="1:13">
      <c r="A3" s="4" t="s">
        <v>328</v>
      </c>
      <c r="H3" s="6" t="n">
        <v>62500</v>
      </c>
    </row>
    <row r="4" spans="1:13">
      <c r="A4" s="4" t="s">
        <v>329</v>
      </c>
      <c r="H4" s="5" t="n">
        <v>24825</v>
      </c>
    </row>
    <row r="5" spans="1:13">
      <c r="A5" s="4" t="s">
        <v>330</v>
      </c>
      <c r="K5" s="5" t="n">
        <v>1000000</v>
      </c>
      <c r="L5" s="6" t="n">
        <v>100000</v>
      </c>
    </row>
    <row r="6" spans="1:13">
      <c r="A6" s="4" t="s">
        <v>331</v>
      </c>
      <c r="L6" s="5" t="n">
        <v>14000</v>
      </c>
    </row>
    <row r="7" spans="1:13">
      <c r="A7" s="4" t="s">
        <v>332</v>
      </c>
      <c r="C7" s="4" t="s">
        <v>333</v>
      </c>
    </row>
    <row r="8" spans="1:13">
      <c r="A8" s="4" t="s">
        <v>334</v>
      </c>
      <c r="L8" s="6" t="n">
        <v>37500</v>
      </c>
    </row>
    <row r="9" spans="1:13">
      <c r="A9" s="4" t="s">
        <v>335</v>
      </c>
      <c r="L9" s="5" t="n">
        <v>38000</v>
      </c>
    </row>
    <row r="10" spans="1:13">
      <c r="A10" s="4" t="s">
        <v>336</v>
      </c>
      <c r="L10" s="4" t="s">
        <v>337</v>
      </c>
    </row>
    <row r="11" spans="1:13">
      <c r="A11" s="4" t="s">
        <v>65</v>
      </c>
      <c r="K11" s="6" t="n">
        <v>5000000</v>
      </c>
      <c r="L11" s="6" t="n">
        <v>5000000</v>
      </c>
    </row>
    <row r="12" spans="1:13">
      <c r="A12" s="4" t="s">
        <v>338</v>
      </c>
      <c r="M12" s="6" t="n">
        <v>1700000</v>
      </c>
    </row>
    <row r="13" spans="1:13">
      <c r="A13" s="4" t="s">
        <v>339</v>
      </c>
      <c r="M13" s="5" t="n">
        <v>675000</v>
      </c>
    </row>
    <row r="14" spans="1:13">
      <c r="A14" s="4" t="s">
        <v>340</v>
      </c>
      <c r="J14" s="4" t="s">
        <v>341</v>
      </c>
    </row>
    <row r="15" spans="1:13">
      <c r="A15" s="4" t="s">
        <v>89</v>
      </c>
    </row>
    <row r="16" spans="1:13">
      <c r="A16" s="4" t="s">
        <v>102</v>
      </c>
      <c r="B16" s="4" t="s">
        <v>55</v>
      </c>
      <c r="K16" s="4" t="s">
        <v>42</v>
      </c>
      <c r="L16" s="4" t="s">
        <v>42</v>
      </c>
    </row>
    <row r="17" spans="1:13">
      <c r="A17" s="4" t="s">
        <v>65</v>
      </c>
      <c r="L17" s="6" t="n">
        <v>10000000</v>
      </c>
    </row>
    <row r="18" spans="1:13">
      <c r="A18" s="4" t="s">
        <v>342</v>
      </c>
      <c r="L18" s="6" t="n">
        <v>5000000</v>
      </c>
    </row>
    <row r="19" spans="1:13">
      <c r="A19" s="4" t="s">
        <v>343</v>
      </c>
      <c r="L19" s="6" t="n">
        <v>3102480</v>
      </c>
    </row>
    <row r="20" spans="1:13">
      <c r="A20" s="4" t="s">
        <v>344</v>
      </c>
      <c r="L20" s="6" t="n">
        <v>1897520</v>
      </c>
    </row>
    <row r="21" spans="1:13">
      <c r="A21" s="4" t="s">
        <v>345</v>
      </c>
    </row>
    <row r="22" spans="1:13">
      <c r="A22" s="4" t="s">
        <v>327</v>
      </c>
      <c r="E22" s="5" t="n">
        <v>87500</v>
      </c>
    </row>
    <row r="23" spans="1:13">
      <c r="A23" s="4" t="s">
        <v>346</v>
      </c>
      <c r="I23" s="5" t="n">
        <v>298000</v>
      </c>
    </row>
    <row r="24" spans="1:13">
      <c r="A24" s="4" t="s">
        <v>347</v>
      </c>
      <c r="I24" s="6" t="n">
        <v>750000</v>
      </c>
    </row>
    <row r="25" spans="1:13">
      <c r="A25" s="4" t="s">
        <v>348</v>
      </c>
      <c r="E25" s="5" t="n">
        <v>87500</v>
      </c>
      <c r="I25" s="5" t="n">
        <v>3000</v>
      </c>
    </row>
    <row r="26" spans="1:13">
      <c r="A26" s="4" t="s">
        <v>330</v>
      </c>
      <c r="I26" s="5" t="n">
        <v>3000</v>
      </c>
    </row>
    <row r="27" spans="1:13">
      <c r="A27" s="4" t="s">
        <v>349</v>
      </c>
      <c r="I27" s="6" t="n">
        <v>1700000</v>
      </c>
      <c r="J27" s="6" t="n">
        <v>1700000</v>
      </c>
    </row>
    <row r="28" spans="1:13">
      <c r="A28" s="4" t="s">
        <v>350</v>
      </c>
      <c r="I28" s="7" t="n">
        <v>0.0993</v>
      </c>
      <c r="J28" s="7" t="n">
        <v>0.0993</v>
      </c>
    </row>
    <row r="29" spans="1:13">
      <c r="A29" s="4" t="s">
        <v>351</v>
      </c>
    </row>
    <row r="30" spans="1:13">
      <c r="A30" s="4" t="s">
        <v>328</v>
      </c>
      <c r="K30" s="6" t="n">
        <v>155000</v>
      </c>
    </row>
    <row r="31" spans="1:13">
      <c r="A31" s="4" t="s">
        <v>329</v>
      </c>
      <c r="K31" s="5" t="n">
        <v>62000</v>
      </c>
    </row>
    <row r="32" spans="1:13">
      <c r="A32" s="4" t="s">
        <v>352</v>
      </c>
      <c r="K32" s="6" t="n">
        <v>4</v>
      </c>
    </row>
    <row r="33" spans="1:13">
      <c r="A33" s="4" t="s">
        <v>102</v>
      </c>
      <c r="K33" s="6" t="n">
        <v>155000</v>
      </c>
    </row>
    <row r="34" spans="1:13">
      <c r="A34" s="4" t="s">
        <v>349</v>
      </c>
      <c r="I34" s="6" t="n">
        <v>1700000</v>
      </c>
      <c r="J34" s="6" t="n">
        <v>1700000</v>
      </c>
    </row>
    <row r="35" spans="1:13">
      <c r="A35" s="4" t="s">
        <v>350</v>
      </c>
      <c r="I35" s="7" t="n">
        <v>0.3972</v>
      </c>
      <c r="J35" s="7" t="n">
        <v>0.3972</v>
      </c>
    </row>
    <row r="36" spans="1:13">
      <c r="A36" s="4" t="s">
        <v>353</v>
      </c>
    </row>
    <row r="37" spans="1:13">
      <c r="A37" s="4" t="s">
        <v>347</v>
      </c>
      <c r="I37" s="6" t="n">
        <v>750000</v>
      </c>
    </row>
    <row r="38" spans="1:13">
      <c r="A38" s="4" t="s">
        <v>348</v>
      </c>
      <c r="I38" s="5" t="n">
        <v>3000</v>
      </c>
    </row>
    <row r="39" spans="1:13">
      <c r="A39" s="4" t="s">
        <v>354</v>
      </c>
    </row>
    <row r="40" spans="1:13">
      <c r="A40" s="4" t="s">
        <v>347</v>
      </c>
      <c r="I40" s="6" t="n">
        <v>750000</v>
      </c>
    </row>
    <row r="41" spans="1:13">
      <c r="A41" s="4" t="s">
        <v>348</v>
      </c>
      <c r="I41" s="5" t="n">
        <v>3000</v>
      </c>
    </row>
    <row r="42" spans="1:13">
      <c r="A42" s="4" t="s">
        <v>355</v>
      </c>
    </row>
    <row r="43" spans="1:13">
      <c r="A43" s="4" t="s">
        <v>328</v>
      </c>
      <c r="I43" s="6" t="n">
        <v>25000</v>
      </c>
    </row>
    <row r="44" spans="1:13">
      <c r="A44" s="4" t="s">
        <v>356</v>
      </c>
    </row>
    <row r="45" spans="1:13">
      <c r="A45" s="4" t="s">
        <v>347</v>
      </c>
      <c r="I45" s="6" t="n">
        <v>1750000</v>
      </c>
    </row>
    <row r="46" spans="1:13">
      <c r="A46" s="4" t="s">
        <v>348</v>
      </c>
      <c r="I46" s="5" t="n">
        <v>6000</v>
      </c>
    </row>
    <row r="47" spans="1:13">
      <c r="A47" s="4" t="s">
        <v>328</v>
      </c>
      <c r="I47" s="6" t="n">
        <v>1525000</v>
      </c>
    </row>
    <row r="48" spans="1:13">
      <c r="A48" s="4" t="s">
        <v>329</v>
      </c>
      <c r="I48" s="5" t="n">
        <v>600000</v>
      </c>
    </row>
    <row r="49" spans="1:13">
      <c r="A49" s="4" t="s">
        <v>330</v>
      </c>
      <c r="I49" s="5" t="n">
        <v>6000</v>
      </c>
    </row>
    <row r="50" spans="1:13">
      <c r="A50" s="4" t="s">
        <v>357</v>
      </c>
      <c r="I50" s="6" t="n">
        <v>2</v>
      </c>
    </row>
    <row r="51" spans="1:13">
      <c r="A51" s="4" t="s">
        <v>349</v>
      </c>
      <c r="I51" s="6" t="n">
        <v>1700000</v>
      </c>
      <c r="J51" s="6" t="n">
        <v>1700000</v>
      </c>
    </row>
    <row r="52" spans="1:13">
      <c r="A52" s="4" t="s">
        <v>350</v>
      </c>
      <c r="I52" s="7" t="n">
        <v>0.3972</v>
      </c>
      <c r="J52" s="7" t="n">
        <v>0.3972</v>
      </c>
    </row>
    <row r="53" spans="1:13">
      <c r="A53" s="4" t="s">
        <v>358</v>
      </c>
    </row>
    <row r="54" spans="1:13">
      <c r="A54" s="4" t="s">
        <v>340</v>
      </c>
      <c r="K54" s="4" t="s">
        <v>359</v>
      </c>
    </row>
    <row r="55" spans="1:13">
      <c r="A55" s="4" t="s">
        <v>360</v>
      </c>
    </row>
    <row r="56" spans="1:13">
      <c r="A56" s="4" t="s">
        <v>361</v>
      </c>
      <c r="F56" s="6" t="n">
        <v>12500</v>
      </c>
    </row>
    <row r="57" spans="1:13">
      <c r="A57" s="4" t="s">
        <v>327</v>
      </c>
      <c r="F57" s="5" t="n">
        <v>11000</v>
      </c>
    </row>
    <row r="58" spans="1:13">
      <c r="A58" s="4" t="s">
        <v>362</v>
      </c>
    </row>
    <row r="59" spans="1:13">
      <c r="A59" s="4" t="s">
        <v>361</v>
      </c>
      <c r="G59" s="6" t="n">
        <v>25000</v>
      </c>
    </row>
    <row r="60" spans="1:13">
      <c r="A60" s="4" t="s">
        <v>327</v>
      </c>
      <c r="G60" s="5" t="n">
        <v>15000</v>
      </c>
    </row>
    <row r="61" spans="1:13">
      <c r="A61" s="4" t="s">
        <v>363</v>
      </c>
    </row>
    <row r="62" spans="1:13">
      <c r="A62" s="4" t="s">
        <v>364</v>
      </c>
      <c r="L62" s="4" t="s">
        <v>365</v>
      </c>
    </row>
    <row r="63" spans="1:13">
      <c r="A63" s="4" t="s">
        <v>363</v>
      </c>
    </row>
    <row r="64" spans="1:13">
      <c r="A64" s="4" t="s">
        <v>366</v>
      </c>
      <c r="E64" s="6" t="n">
        <v>1000000</v>
      </c>
    </row>
    <row r="65" spans="1:13">
      <c r="A65" s="4" t="s">
        <v>361</v>
      </c>
      <c r="L65" s="6" t="n">
        <v>135987</v>
      </c>
    </row>
    <row r="66" spans="1:13">
      <c r="A66" s="4" t="s">
        <v>367</v>
      </c>
      <c r="D66" s="6" t="n">
        <v>31513</v>
      </c>
    </row>
    <row r="67" spans="1:13">
      <c r="A67" s="4" t="s">
        <v>368</v>
      </c>
      <c r="D67" s="5" t="n">
        <v>31513</v>
      </c>
    </row>
    <row r="68" spans="1:13">
      <c r="A68" s="4" t="s">
        <v>369</v>
      </c>
      <c r="D68" s="6" t="n">
        <v>31513</v>
      </c>
    </row>
    <row r="69" spans="1:13">
      <c r="A69" s="4" t="s">
        <v>370</v>
      </c>
    </row>
    <row r="70" spans="1:13">
      <c r="A70" s="4" t="s">
        <v>327</v>
      </c>
      <c r="L70" s="5" t="n">
        <v>25000</v>
      </c>
    </row>
    <row r="71" spans="1:13">
      <c r="A71" s="4" t="s">
        <v>328</v>
      </c>
      <c r="L71" s="6" t="n">
        <v>25000</v>
      </c>
    </row>
    <row r="72" spans="1:13">
      <c r="A72" s="4" t="s">
        <v>352</v>
      </c>
      <c r="L72" s="6" t="n">
        <v>2</v>
      </c>
    </row>
    <row r="73" spans="1:13">
      <c r="A73" s="4" t="s">
        <v>371</v>
      </c>
    </row>
    <row r="74" spans="1:13">
      <c r="A74" s="4" t="s">
        <v>361</v>
      </c>
      <c r="E74" s="6" t="n">
        <v>12500</v>
      </c>
    </row>
    <row r="75" spans="1:13">
      <c r="A75" s="4" t="s">
        <v>327</v>
      </c>
      <c r="E75" s="5" t="n">
        <v>12500</v>
      </c>
    </row>
    <row r="76" spans="1:13">
      <c r="A76" s="4" t="s">
        <v>372</v>
      </c>
    </row>
    <row r="77" spans="1:13">
      <c r="A77" s="4" t="s">
        <v>361</v>
      </c>
      <c r="E77" s="6" t="n">
        <v>5000</v>
      </c>
    </row>
    <row r="78" spans="1:13">
      <c r="A78" s="4" t="s">
        <v>327</v>
      </c>
      <c r="E78" s="5" t="n">
        <v>5000</v>
      </c>
    </row>
    <row r="79" spans="1:13"/>
    <row r="80" spans="1:13">
      <c r="A80" s="4" t="s">
        <v>55</v>
      </c>
      <c r="B80" s="4" t="s">
        <v>62</v>
      </c>
    </row>
  </sheetData>
  <mergeCells count="3">
    <mergeCell ref="A1:B1"/>
    <mergeCell ref="A79:L79"/>
    <mergeCell ref="B80:L8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80"/>
  </cols>
  <sheetData>
    <row r="1" spans="1:3">
      <c r="A1" s="1" t="s">
        <v>373</v>
      </c>
      <c r="B1" s="2" t="s">
        <v>73</v>
      </c>
      <c r="C1" s="2" t="s">
        <v>1</v>
      </c>
    </row>
    <row r="2" spans="1:3">
      <c r="B2" s="2" t="s">
        <v>38</v>
      </c>
      <c r="C2" s="2" t="s">
        <v>2</v>
      </c>
    </row>
    <row r="3" spans="1:3">
      <c r="A3" s="3" t="s">
        <v>374</v>
      </c>
    </row>
    <row r="4" spans="1:3">
      <c r="A4" s="4" t="s">
        <v>375</v>
      </c>
      <c r="C4" s="4" t="s">
        <v>376</v>
      </c>
    </row>
    <row r="5" spans="1:3">
      <c r="A5" s="4" t="s">
        <v>377</v>
      </c>
      <c r="B5" s="5" t="n">
        <v>11000</v>
      </c>
      <c r="C5" s="5" t="n">
        <v>2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78</v>
      </c>
      <c r="B1" s="2" t="s">
        <v>73</v>
      </c>
      <c r="C1" s="2" t="s">
        <v>1</v>
      </c>
    </row>
    <row r="2" spans="1:3">
      <c r="B2" s="2" t="s">
        <v>38</v>
      </c>
      <c r="C2" s="2" t="s">
        <v>2</v>
      </c>
    </row>
    <row r="3" spans="1:3">
      <c r="A3" s="3" t="s">
        <v>379</v>
      </c>
    </row>
    <row r="4" spans="1:3">
      <c r="A4" s="4" t="s">
        <v>380</v>
      </c>
      <c r="B4" s="4" t="s">
        <v>42</v>
      </c>
      <c r="C4" s="4" t="s">
        <v>42</v>
      </c>
    </row>
    <row r="5" spans="1:3">
      <c r="A5" s="4" t="s">
        <v>381</v>
      </c>
      <c r="B5" s="4" t="s">
        <v>42</v>
      </c>
      <c r="C5" s="4" t="s">
        <v>42</v>
      </c>
    </row>
    <row r="6" spans="1:3">
      <c r="A6" s="4" t="s">
        <v>382</v>
      </c>
      <c r="B6" s="4" t="s">
        <v>42</v>
      </c>
      <c r="C6" s="4" t="s">
        <v>42</v>
      </c>
    </row>
    <row r="7" spans="1:3">
      <c r="A7" s="3" t="s">
        <v>383</v>
      </c>
    </row>
    <row r="8" spans="1:3">
      <c r="A8" s="4" t="s">
        <v>380</v>
      </c>
      <c r="B8" s="6" t="n">
        <v>422515</v>
      </c>
      <c r="C8" s="6" t="n">
        <v>414952</v>
      </c>
    </row>
    <row r="9" spans="1:3">
      <c r="A9" s="4" t="s">
        <v>381</v>
      </c>
      <c r="B9" s="6" t="n">
        <v>2877</v>
      </c>
      <c r="C9" s="6" t="n">
        <v>2825</v>
      </c>
    </row>
    <row r="10" spans="1:3">
      <c r="A10" s="4" t="s">
        <v>384</v>
      </c>
      <c r="B10" s="6" t="n">
        <v>425392</v>
      </c>
      <c r="C10" s="6" t="n">
        <v>417777</v>
      </c>
    </row>
    <row r="11" spans="1:3">
      <c r="A11" s="4" t="s">
        <v>385</v>
      </c>
      <c r="B11" s="6" t="n">
        <v>-425392</v>
      </c>
      <c r="C11" s="6" t="n">
        <v>-417777</v>
      </c>
    </row>
    <row r="12" spans="1:3">
      <c r="A12" s="4" t="s">
        <v>386</v>
      </c>
      <c r="B12" s="4" t="s">
        <v>42</v>
      </c>
      <c r="C12" s="4" t="s">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387</v>
      </c>
      <c r="B1" s="2" t="s">
        <v>73</v>
      </c>
      <c r="C1" s="2" t="s">
        <v>1</v>
      </c>
    </row>
    <row r="2" spans="1:3">
      <c r="B2" s="2" t="s">
        <v>38</v>
      </c>
      <c r="C2" s="2" t="s">
        <v>2</v>
      </c>
    </row>
    <row r="3" spans="1:3">
      <c r="A3" s="3" t="s">
        <v>175</v>
      </c>
    </row>
    <row r="4" spans="1:3">
      <c r="A4" s="4" t="s">
        <v>388</v>
      </c>
      <c r="B4" s="4" t="s">
        <v>389</v>
      </c>
      <c r="C4" s="4" t="s">
        <v>390</v>
      </c>
    </row>
    <row r="5" spans="1:3">
      <c r="A5" s="4" t="s">
        <v>391</v>
      </c>
      <c r="B5" s="4" t="s">
        <v>392</v>
      </c>
      <c r="C5" s="4" t="s">
        <v>392</v>
      </c>
    </row>
    <row r="6" spans="1:3">
      <c r="A6" s="4" t="s">
        <v>393</v>
      </c>
      <c r="B6" s="4" t="s">
        <v>394</v>
      </c>
      <c r="C6" s="4" t="s">
        <v>42</v>
      </c>
    </row>
    <row r="7" spans="1:3">
      <c r="A7" s="4" t="s">
        <v>395</v>
      </c>
      <c r="B7" s="4" t="s">
        <v>396</v>
      </c>
      <c r="C7" s="4" t="s">
        <v>42</v>
      </c>
    </row>
    <row r="8" spans="1:3">
      <c r="A8" s="4" t="s">
        <v>385</v>
      </c>
      <c r="B8" s="4" t="s">
        <v>397</v>
      </c>
      <c r="C8" s="4" t="s">
        <v>397</v>
      </c>
    </row>
    <row r="9" spans="1:3">
      <c r="A9" s="4" t="s">
        <v>398</v>
      </c>
      <c r="B9" s="4" t="s">
        <v>42</v>
      </c>
      <c r="C9" s="4" t="s">
        <v>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9</v>
      </c>
      <c r="B1" s="2" t="s">
        <v>2</v>
      </c>
      <c r="C1" s="2" t="s">
        <v>38</v>
      </c>
    </row>
    <row r="2" spans="1:3">
      <c r="A2" s="3" t="s">
        <v>400</v>
      </c>
    </row>
    <row r="3" spans="1:3">
      <c r="A3" s="4" t="s">
        <v>401</v>
      </c>
      <c r="B3" s="5" t="n">
        <v>701785</v>
      </c>
      <c r="C3" s="5" t="n">
        <v>317700</v>
      </c>
    </row>
    <row r="4" spans="1:3">
      <c r="A4" s="4" t="s">
        <v>402</v>
      </c>
      <c r="B4" s="6" t="n">
        <v>144265</v>
      </c>
      <c r="C4" s="6" t="n">
        <v>107692</v>
      </c>
    </row>
    <row r="5" spans="1:3">
      <c r="A5" s="4" t="s">
        <v>403</v>
      </c>
      <c r="B5" s="6" t="n">
        <v>846050</v>
      </c>
      <c r="C5" s="6" t="n">
        <v>425392</v>
      </c>
    </row>
    <row r="6" spans="1:3">
      <c r="A6" s="3" t="s">
        <v>404</v>
      </c>
    </row>
    <row r="7" spans="1:3">
      <c r="A7" s="4" t="s">
        <v>405</v>
      </c>
      <c r="B7" s="6" t="n">
        <v>-2613</v>
      </c>
      <c r="C7" s="4" t="s">
        <v>42</v>
      </c>
    </row>
    <row r="8" spans="1:3">
      <c r="A8" s="4" t="s">
        <v>406</v>
      </c>
      <c r="B8" s="6" t="n">
        <v>-267</v>
      </c>
      <c r="C8" s="4" t="s">
        <v>42</v>
      </c>
    </row>
    <row r="9" spans="1:3">
      <c r="A9" s="4" t="s">
        <v>407</v>
      </c>
      <c r="B9" s="6" t="n">
        <v>-2880</v>
      </c>
      <c r="C9" s="4" t="s">
        <v>42</v>
      </c>
    </row>
    <row r="10" spans="1:3">
      <c r="A10" s="4" t="s">
        <v>408</v>
      </c>
      <c r="B10" s="6" t="n">
        <v>843170</v>
      </c>
      <c r="C10" s="6" t="n">
        <v>425392</v>
      </c>
    </row>
    <row r="11" spans="1:3">
      <c r="A11" s="4" t="s">
        <v>409</v>
      </c>
      <c r="B11" s="6" t="n">
        <v>-843170</v>
      </c>
      <c r="C11" s="6" t="n">
        <v>-425392</v>
      </c>
    </row>
    <row r="12" spans="1:3">
      <c r="A12" s="4" t="s">
        <v>410</v>
      </c>
      <c r="B12" s="4" t="s">
        <v>42</v>
      </c>
      <c r="C12" s="4" t="s">
        <v>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411</v>
      </c>
      <c r="B1" s="2" t="s">
        <v>1</v>
      </c>
    </row>
    <row r="2" spans="1:2">
      <c r="B2" s="2" t="s">
        <v>412</v>
      </c>
    </row>
    <row r="3" spans="1:2">
      <c r="A3" s="3" t="s">
        <v>413</v>
      </c>
    </row>
    <row r="4" spans="1:2">
      <c r="A4" s="4" t="s">
        <v>414</v>
      </c>
      <c r="B4" s="5" t="n">
        <v>3300000</v>
      </c>
    </row>
    <row r="5" spans="1:2">
      <c r="A5" s="4" t="s">
        <v>415</v>
      </c>
      <c r="B5" s="5" t="n">
        <v>1800000</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2</v>
      </c>
      <c r="B1" s="2" t="s">
        <v>238</v>
      </c>
    </row>
    <row r="2" spans="1:3">
      <c r="B2" s="2" t="s">
        <v>423</v>
      </c>
      <c r="C2" s="2" t="s">
        <v>424</v>
      </c>
    </row>
    <row r="3" spans="1:3">
      <c r="A3" s="3" t="s">
        <v>425</v>
      </c>
    </row>
    <row r="4" spans="1:3">
      <c r="A4" s="4" t="s">
        <v>426</v>
      </c>
      <c r="C4" s="4" t="s">
        <v>427</v>
      </c>
    </row>
    <row r="5" spans="1:3">
      <c r="A5" s="4" t="s">
        <v>428</v>
      </c>
      <c r="B5" s="6" t="n">
        <v>1250000</v>
      </c>
    </row>
    <row r="6" spans="1:3">
      <c r="A6" s="4" t="s">
        <v>429</v>
      </c>
      <c r="B6" s="5" t="n">
        <v>5700000</v>
      </c>
    </row>
    <row r="7" spans="1:3">
      <c r="A7" s="4" t="s">
        <v>430</v>
      </c>
      <c r="B7" s="8" t="n">
        <v>5.6</v>
      </c>
    </row>
    <row r="8" spans="1:3">
      <c r="A8" s="4" t="s">
        <v>431</v>
      </c>
      <c r="B8" s="4" t="s">
        <v>4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s>
  <sheetData>
    <row r="1" spans="1:4">
      <c r="A1" s="1" t="s">
        <v>72</v>
      </c>
      <c r="C1" s="2" t="s">
        <v>73</v>
      </c>
      <c r="D1" s="2" t="s">
        <v>1</v>
      </c>
    </row>
    <row r="2" spans="1:4">
      <c r="C2" s="2" t="s">
        <v>38</v>
      </c>
      <c r="D2" s="2" t="s">
        <v>2</v>
      </c>
    </row>
    <row r="3" spans="1:4">
      <c r="A3" s="3" t="s">
        <v>74</v>
      </c>
    </row>
    <row r="4" spans="1:4">
      <c r="A4" s="4" t="s">
        <v>75</v>
      </c>
      <c r="C4" s="5" t="n">
        <v>67280</v>
      </c>
      <c r="D4" s="5" t="n">
        <v>785274</v>
      </c>
    </row>
    <row r="5" spans="1:4">
      <c r="A5" s="4" t="s">
        <v>76</v>
      </c>
      <c r="C5" s="6" t="n">
        <v>519563</v>
      </c>
      <c r="D5" s="6" t="n">
        <v>230693</v>
      </c>
    </row>
    <row r="6" spans="1:4">
      <c r="A6" s="4" t="s">
        <v>77</v>
      </c>
      <c r="C6" s="6" t="n">
        <v>1015975</v>
      </c>
      <c r="D6" s="6" t="n">
        <v>509667</v>
      </c>
    </row>
    <row r="7" spans="1:4">
      <c r="A7" s="4" t="s">
        <v>78</v>
      </c>
      <c r="C7" s="6" t="n">
        <v>213415</v>
      </c>
      <c r="D7" s="6" t="n">
        <v>682929</v>
      </c>
    </row>
    <row r="8" spans="1:4">
      <c r="A8" s="4" t="s">
        <v>79</v>
      </c>
      <c r="C8" s="6" t="n">
        <v>11185</v>
      </c>
      <c r="D8" s="6" t="n">
        <v>28252</v>
      </c>
    </row>
    <row r="9" spans="1:4">
      <c r="A9" s="4" t="s">
        <v>80</v>
      </c>
      <c r="C9" s="6" t="n">
        <v>44063</v>
      </c>
      <c r="D9" s="6" t="n">
        <v>258710</v>
      </c>
    </row>
    <row r="10" spans="1:4">
      <c r="A10" s="4" t="s">
        <v>81</v>
      </c>
      <c r="C10" s="6" t="n">
        <v>1871481</v>
      </c>
      <c r="D10" s="6" t="n">
        <v>2495525</v>
      </c>
    </row>
    <row r="11" spans="1:4">
      <c r="A11" s="4" t="s">
        <v>82</v>
      </c>
      <c r="C11" s="6" t="n">
        <v>-1871481</v>
      </c>
      <c r="D11" s="6" t="n">
        <v>-2495525</v>
      </c>
    </row>
    <row r="12" spans="1:4">
      <c r="A12" s="3" t="s">
        <v>80</v>
      </c>
    </row>
    <row r="13" spans="1:4">
      <c r="A13" s="4" t="s">
        <v>83</v>
      </c>
      <c r="C13" s="6" t="n">
        <v>144000</v>
      </c>
      <c r="D13" s="4" t="s">
        <v>42</v>
      </c>
    </row>
    <row r="14" spans="1:4">
      <c r="A14" s="4" t="s">
        <v>84</v>
      </c>
      <c r="C14" s="6" t="n">
        <v>144000</v>
      </c>
      <c r="D14" s="4" t="s">
        <v>42</v>
      </c>
    </row>
    <row r="15" spans="1:4">
      <c r="A15" s="4" t="s">
        <v>85</v>
      </c>
      <c r="C15" s="5" t="n">
        <v>-2015481</v>
      </c>
      <c r="D15" s="5" t="n">
        <v>-2495525</v>
      </c>
    </row>
    <row r="16" spans="1:4">
      <c r="A16" s="4" t="s">
        <v>86</v>
      </c>
      <c r="B16" s="4" t="s">
        <v>55</v>
      </c>
      <c r="C16" s="6" t="n">
        <v>4267025</v>
      </c>
      <c r="D16" s="6" t="n">
        <v>5031062</v>
      </c>
    </row>
    <row r="17" spans="1:4">
      <c r="A17" s="4" t="s">
        <v>87</v>
      </c>
      <c r="C17" s="8" t="n">
        <v>-0.47</v>
      </c>
      <c r="D17" s="9" t="n">
        <v>-0.5</v>
      </c>
    </row>
    <row r="18" spans="1:4"/>
    <row r="19" spans="1:4">
      <c r="A19" s="4" t="s">
        <v>55</v>
      </c>
      <c r="B19" s="4" t="s">
        <v>62</v>
      </c>
    </row>
  </sheetData>
  <mergeCells count="3">
    <mergeCell ref="A1:B2"/>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4"/>
    <col customWidth="1" max="5" min="5" width="13"/>
    <col customWidth="1" max="6" min="6" width="4"/>
    <col customWidth="1" max="7" min="7" width="27"/>
    <col customWidth="1" max="8" min="8" width="20"/>
    <col customWidth="1" max="9" min="9" width="11"/>
  </cols>
  <sheetData>
    <row r="1" spans="1:9">
      <c r="A1" s="1" t="s">
        <v>88</v>
      </c>
      <c r="C1" s="2" t="s">
        <v>89</v>
      </c>
      <c r="E1" s="2" t="s">
        <v>90</v>
      </c>
      <c r="G1" s="2" t="s">
        <v>91</v>
      </c>
      <c r="H1" s="2" t="s">
        <v>92</v>
      </c>
      <c r="I1" s="2" t="s">
        <v>93</v>
      </c>
    </row>
    <row r="2" spans="1:9">
      <c r="A2" s="4" t="s">
        <v>94</v>
      </c>
      <c r="C2" s="4" t="s">
        <v>42</v>
      </c>
      <c r="D2" s="4" t="s">
        <v>55</v>
      </c>
      <c r="E2" s="4" t="s">
        <v>42</v>
      </c>
      <c r="F2" s="4" t="s">
        <v>55</v>
      </c>
      <c r="G2" s="4" t="s">
        <v>42</v>
      </c>
      <c r="H2" s="4" t="s">
        <v>42</v>
      </c>
      <c r="I2" s="4" t="s">
        <v>42</v>
      </c>
    </row>
    <row r="3" spans="1:9">
      <c r="A3" s="4" t="s">
        <v>95</v>
      </c>
      <c r="C3" s="4" t="s">
        <v>42</v>
      </c>
      <c r="E3" s="4" t="s">
        <v>42</v>
      </c>
      <c r="F3" s="4" t="s">
        <v>55</v>
      </c>
    </row>
    <row r="4" spans="1:9">
      <c r="A4" s="4" t="s">
        <v>96</v>
      </c>
      <c r="C4" s="4" t="s">
        <v>42</v>
      </c>
      <c r="E4" s="5" t="n">
        <v>170</v>
      </c>
      <c r="G4" s="6" t="n">
        <v>674830</v>
      </c>
      <c r="H4" s="4" t="s">
        <v>42</v>
      </c>
      <c r="I4" s="6" t="n">
        <v>675000</v>
      </c>
    </row>
    <row r="5" spans="1:9">
      <c r="A5" s="4" t="s">
        <v>97</v>
      </c>
      <c r="B5" s="4" t="s">
        <v>55</v>
      </c>
      <c r="C5" s="4" t="s">
        <v>42</v>
      </c>
      <c r="E5" s="6" t="n">
        <v>1700000</v>
      </c>
    </row>
    <row r="6" spans="1:9">
      <c r="A6" s="4" t="s">
        <v>98</v>
      </c>
      <c r="C6" s="5" t="n">
        <v>173</v>
      </c>
      <c r="E6" s="4" t="s">
        <v>42</v>
      </c>
      <c r="G6" s="6" t="n">
        <v>1143621</v>
      </c>
      <c r="H6" s="4" t="s">
        <v>42</v>
      </c>
      <c r="I6" s="6" t="n">
        <v>1143794</v>
      </c>
    </row>
    <row r="7" spans="1:9">
      <c r="A7" s="4" t="s">
        <v>99</v>
      </c>
      <c r="B7" s="4" t="s">
        <v>55</v>
      </c>
      <c r="C7" s="6" t="n">
        <v>1725980</v>
      </c>
      <c r="E7" s="4" t="s">
        <v>42</v>
      </c>
    </row>
    <row r="8" spans="1:9">
      <c r="A8" s="4" t="s">
        <v>100</v>
      </c>
      <c r="C8" s="4" t="s">
        <v>42</v>
      </c>
      <c r="D8" s="4" t="s">
        <v>55</v>
      </c>
      <c r="E8" s="4" t="s">
        <v>42</v>
      </c>
      <c r="F8" s="4" t="s">
        <v>55</v>
      </c>
      <c r="G8" s="6" t="n">
        <v>171569</v>
      </c>
      <c r="H8" s="4" t="s">
        <v>42</v>
      </c>
      <c r="I8" s="6" t="n">
        <v>171569</v>
      </c>
    </row>
    <row r="9" spans="1:9">
      <c r="A9" s="4" t="s">
        <v>101</v>
      </c>
      <c r="C9" s="4" t="s">
        <v>42</v>
      </c>
      <c r="E9" s="5" t="n">
        <v>18</v>
      </c>
      <c r="G9" s="6" t="n">
        <v>956178</v>
      </c>
      <c r="H9" s="4" t="s">
        <v>42</v>
      </c>
      <c r="I9" s="6" t="n">
        <v>956196</v>
      </c>
    </row>
    <row r="10" spans="1:9">
      <c r="A10" s="4" t="s">
        <v>102</v>
      </c>
      <c r="B10" s="4" t="s">
        <v>55</v>
      </c>
      <c r="C10" s="4" t="s">
        <v>42</v>
      </c>
      <c r="E10" s="6" t="n">
        <v>180000</v>
      </c>
    </row>
    <row r="11" spans="1:9">
      <c r="A11" s="4" t="s">
        <v>103</v>
      </c>
      <c r="C11" s="4" t="s">
        <v>42</v>
      </c>
      <c r="E11" s="5" t="n">
        <v>225</v>
      </c>
      <c r="G11" s="6" t="n">
        <v>8775</v>
      </c>
      <c r="H11" s="4" t="s">
        <v>42</v>
      </c>
      <c r="I11" s="6" t="n">
        <v>9000</v>
      </c>
    </row>
    <row r="12" spans="1:9">
      <c r="A12" s="4" t="s">
        <v>104</v>
      </c>
      <c r="B12" s="4" t="s">
        <v>55</v>
      </c>
      <c r="C12" s="4" t="s">
        <v>42</v>
      </c>
      <c r="E12" s="6" t="n">
        <v>2250000</v>
      </c>
    </row>
    <row r="13" spans="1:9">
      <c r="A13" s="4" t="s">
        <v>105</v>
      </c>
      <c r="C13" s="4" t="s">
        <v>42</v>
      </c>
      <c r="E13" s="5" t="n">
        <v>6</v>
      </c>
      <c r="G13" s="6" t="n">
        <v>24819</v>
      </c>
      <c r="H13" s="4" t="s">
        <v>42</v>
      </c>
      <c r="I13" s="6" t="n">
        <v>24825</v>
      </c>
    </row>
    <row r="14" spans="1:9">
      <c r="A14" s="4" t="s">
        <v>106</v>
      </c>
      <c r="B14" s="4" t="s">
        <v>55</v>
      </c>
      <c r="C14" s="4" t="s">
        <v>42</v>
      </c>
      <c r="E14" s="6" t="n">
        <v>62500</v>
      </c>
    </row>
    <row r="15" spans="1:9">
      <c r="A15" s="4" t="s">
        <v>107</v>
      </c>
      <c r="C15" s="4" t="s">
        <v>42</v>
      </c>
      <c r="E15" s="5" t="n">
        <v>51</v>
      </c>
      <c r="G15" s="6" t="n">
        <v>219512</v>
      </c>
      <c r="H15" s="4" t="s">
        <v>42</v>
      </c>
      <c r="I15" s="6" t="n">
        <v>219563</v>
      </c>
    </row>
    <row r="16" spans="1:9">
      <c r="A16" s="4" t="s">
        <v>108</v>
      </c>
      <c r="B16" s="4" t="s">
        <v>55</v>
      </c>
      <c r="C16" s="4" t="s">
        <v>42</v>
      </c>
      <c r="E16" s="6" t="n">
        <v>513777</v>
      </c>
    </row>
    <row r="17" spans="1:9">
      <c r="A17" s="4" t="s">
        <v>85</v>
      </c>
      <c r="C17" s="4" t="s">
        <v>42</v>
      </c>
      <c r="D17" s="4" t="s">
        <v>55</v>
      </c>
      <c r="E17" s="4" t="s">
        <v>42</v>
      </c>
      <c r="F17" s="4" t="s">
        <v>55</v>
      </c>
      <c r="G17" s="4" t="s">
        <v>42</v>
      </c>
      <c r="H17" s="6" t="n">
        <v>-2015481</v>
      </c>
      <c r="I17" s="6" t="n">
        <v>-2015481</v>
      </c>
    </row>
    <row r="18" spans="1:9">
      <c r="A18" s="4" t="s">
        <v>109</v>
      </c>
      <c r="C18" s="5" t="n">
        <v>173</v>
      </c>
      <c r="E18" s="5" t="n">
        <v>470</v>
      </c>
      <c r="G18" s="6" t="n">
        <v>3199304</v>
      </c>
      <c r="H18" s="6" t="n">
        <v>-2015481</v>
      </c>
      <c r="I18" s="6" t="n">
        <v>1184466</v>
      </c>
    </row>
    <row r="19" spans="1:9">
      <c r="A19" s="4" t="s">
        <v>110</v>
      </c>
      <c r="B19" s="4" t="s">
        <v>55</v>
      </c>
      <c r="C19" s="6" t="n">
        <v>1725980</v>
      </c>
      <c r="E19" s="6" t="n">
        <v>4706277</v>
      </c>
    </row>
    <row r="20" spans="1:9">
      <c r="A20" s="4" t="s">
        <v>98</v>
      </c>
      <c r="C20" s="5" t="n">
        <v>137</v>
      </c>
      <c r="E20" s="4" t="s">
        <v>42</v>
      </c>
      <c r="G20" s="6" t="n">
        <v>1021417</v>
      </c>
      <c r="H20" s="4" t="s">
        <v>42</v>
      </c>
      <c r="I20" s="6" t="n">
        <v>1021554</v>
      </c>
    </row>
    <row r="21" spans="1:9">
      <c r="A21" s="4" t="s">
        <v>99</v>
      </c>
      <c r="B21" s="4" t="s">
        <v>55</v>
      </c>
      <c r="C21" s="6" t="n">
        <v>1376500</v>
      </c>
      <c r="E21" s="4" t="s">
        <v>42</v>
      </c>
    </row>
    <row r="22" spans="1:9">
      <c r="A22" s="4" t="s">
        <v>100</v>
      </c>
      <c r="C22" s="4" t="s">
        <v>42</v>
      </c>
      <c r="D22" s="4" t="s">
        <v>55</v>
      </c>
      <c r="E22" s="4" t="s">
        <v>42</v>
      </c>
      <c r="F22" s="4" t="s">
        <v>55</v>
      </c>
      <c r="G22" s="6" t="n">
        <v>164766</v>
      </c>
      <c r="H22" s="4" t="s">
        <v>42</v>
      </c>
      <c r="I22" s="6" t="n">
        <v>164766</v>
      </c>
    </row>
    <row r="23" spans="1:9">
      <c r="A23" s="4" t="s">
        <v>101</v>
      </c>
      <c r="C23" s="4" t="s">
        <v>42</v>
      </c>
      <c r="E23" s="5" t="n">
        <v>15</v>
      </c>
      <c r="G23" s="6" t="n">
        <v>143038</v>
      </c>
      <c r="H23" s="4" t="s">
        <v>42</v>
      </c>
      <c r="I23" s="6" t="n">
        <v>143053</v>
      </c>
    </row>
    <row r="24" spans="1:9">
      <c r="A24" s="4" t="s">
        <v>102</v>
      </c>
      <c r="B24" s="4" t="s">
        <v>55</v>
      </c>
      <c r="C24" s="4" t="s">
        <v>42</v>
      </c>
      <c r="E24" s="6" t="n">
        <v>145970</v>
      </c>
    </row>
    <row r="25" spans="1:9">
      <c r="A25" s="4" t="s">
        <v>105</v>
      </c>
      <c r="C25" s="4" t="s">
        <v>42</v>
      </c>
      <c r="E25" s="5" t="n">
        <v>4</v>
      </c>
      <c r="G25" s="6" t="n">
        <v>35996</v>
      </c>
      <c r="H25" s="4" t="s">
        <v>42</v>
      </c>
      <c r="I25" s="6" t="n">
        <v>36000</v>
      </c>
    </row>
    <row r="26" spans="1:9">
      <c r="A26" s="4" t="s">
        <v>106</v>
      </c>
      <c r="B26" s="4" t="s">
        <v>55</v>
      </c>
      <c r="C26" s="4" t="s">
        <v>42</v>
      </c>
      <c r="E26" s="6" t="n">
        <v>37500</v>
      </c>
    </row>
    <row r="27" spans="1:9">
      <c r="A27" s="4" t="s">
        <v>107</v>
      </c>
      <c r="C27" s="4" t="s">
        <v>42</v>
      </c>
      <c r="E27" s="5" t="n">
        <v>21</v>
      </c>
      <c r="G27" s="6" t="n">
        <v>132143</v>
      </c>
      <c r="H27" s="4" t="s">
        <v>42</v>
      </c>
      <c r="I27" s="6" t="n">
        <v>132164</v>
      </c>
    </row>
    <row r="28" spans="1:9">
      <c r="A28" s="4" t="s">
        <v>108</v>
      </c>
      <c r="B28" s="4" t="s">
        <v>55</v>
      </c>
      <c r="C28" s="4" t="s">
        <v>42</v>
      </c>
      <c r="E28" s="6" t="n">
        <v>213166</v>
      </c>
    </row>
    <row r="29" spans="1:9">
      <c r="A29" s="4" t="s">
        <v>111</v>
      </c>
      <c r="C29" s="4" t="s">
        <v>42</v>
      </c>
      <c r="E29" s="5" t="n">
        <v>-3</v>
      </c>
      <c r="G29" s="6" t="n">
        <v>-31510</v>
      </c>
      <c r="H29" s="4" t="s">
        <v>42</v>
      </c>
      <c r="I29" s="6" t="n">
        <v>-31513</v>
      </c>
    </row>
    <row r="30" spans="1:9">
      <c r="A30" s="4" t="s">
        <v>112</v>
      </c>
      <c r="B30" s="4" t="s">
        <v>55</v>
      </c>
      <c r="C30" s="4" t="s">
        <v>42</v>
      </c>
      <c r="E30" s="6" t="n">
        <v>-31513</v>
      </c>
    </row>
    <row r="31" spans="1:9">
      <c r="A31" s="4" t="s">
        <v>85</v>
      </c>
      <c r="C31" s="4" t="s">
        <v>42</v>
      </c>
      <c r="D31" s="4" t="s">
        <v>55</v>
      </c>
      <c r="E31" s="4" t="s">
        <v>42</v>
      </c>
      <c r="F31" s="4" t="s">
        <v>55</v>
      </c>
      <c r="G31" s="4" t="s">
        <v>42</v>
      </c>
      <c r="H31" s="6" t="n">
        <v>-2495525</v>
      </c>
      <c r="I31" s="6" t="n">
        <v>-2495525</v>
      </c>
    </row>
    <row r="32" spans="1:9">
      <c r="A32" s="4" t="s">
        <v>113</v>
      </c>
      <c r="C32" s="5" t="n">
        <v>310</v>
      </c>
      <c r="E32" s="5" t="n">
        <v>507</v>
      </c>
      <c r="G32" s="5" t="n">
        <v>4665154</v>
      </c>
      <c r="H32" s="5" t="n">
        <v>-4511006</v>
      </c>
      <c r="I32" s="5" t="n">
        <v>154965</v>
      </c>
    </row>
    <row r="33" spans="1:9">
      <c r="A33" s="4" t="s">
        <v>114</v>
      </c>
      <c r="B33" s="4" t="s">
        <v>55</v>
      </c>
      <c r="C33" s="6" t="n">
        <v>3102480</v>
      </c>
      <c r="E33" s="6" t="n">
        <v>5071400</v>
      </c>
    </row>
    <row r="34" spans="1:9"/>
    <row r="35" spans="1:9">
      <c r="A35" s="4" t="s">
        <v>55</v>
      </c>
      <c r="B35" s="4" t="s">
        <v>62</v>
      </c>
    </row>
  </sheetData>
  <mergeCells count="5">
    <mergeCell ref="A1:B1"/>
    <mergeCell ref="C1:D1"/>
    <mergeCell ref="E1:F1"/>
    <mergeCell ref="A34:H34"/>
    <mergeCell ref="B35:H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115</v>
      </c>
      <c r="B1" s="2" t="s">
        <v>73</v>
      </c>
      <c r="C1" s="2" t="s">
        <v>1</v>
      </c>
    </row>
    <row r="2" spans="1:3">
      <c r="B2" s="2" t="s">
        <v>38</v>
      </c>
      <c r="C2" s="2" t="s">
        <v>2</v>
      </c>
    </row>
    <row r="3" spans="1:3">
      <c r="A3" s="3" t="s">
        <v>116</v>
      </c>
    </row>
    <row r="4" spans="1:3">
      <c r="A4" s="4" t="s">
        <v>117</v>
      </c>
      <c r="B4" s="5" t="n">
        <v>410617</v>
      </c>
      <c r="C4" s="5" t="n">
        <v>1901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v>
      </c>
      <c r="B1" s="2" t="s">
        <v>73</v>
      </c>
      <c r="C1" s="2" t="s">
        <v>1</v>
      </c>
    </row>
    <row r="2" spans="1:3">
      <c r="B2" s="2" t="s">
        <v>38</v>
      </c>
      <c r="C2" s="2" t="s">
        <v>2</v>
      </c>
    </row>
    <row r="3" spans="1:3">
      <c r="A3" s="3" t="s">
        <v>119</v>
      </c>
    </row>
    <row r="4" spans="1:3">
      <c r="A4" s="4" t="s">
        <v>85</v>
      </c>
      <c r="B4" s="5" t="n">
        <v>-2015481</v>
      </c>
      <c r="C4" s="5" t="n">
        <v>-2495525</v>
      </c>
    </row>
    <row r="5" spans="1:3">
      <c r="A5" s="3" t="s">
        <v>120</v>
      </c>
    </row>
    <row r="6" spans="1:3">
      <c r="A6" s="4" t="s">
        <v>121</v>
      </c>
      <c r="B6" s="6" t="n">
        <v>188</v>
      </c>
      <c r="C6" s="6" t="n">
        <v>1224</v>
      </c>
    </row>
    <row r="7" spans="1:3">
      <c r="A7" s="4" t="s">
        <v>122</v>
      </c>
      <c r="B7" s="6" t="n">
        <v>519563</v>
      </c>
      <c r="C7" s="6" t="n">
        <v>132164</v>
      </c>
    </row>
    <row r="8" spans="1:3">
      <c r="A8" s="4" t="s">
        <v>105</v>
      </c>
      <c r="B8" s="6" t="n">
        <v>24825</v>
      </c>
      <c r="C8" s="6" t="n">
        <v>36000</v>
      </c>
    </row>
    <row r="9" spans="1:3">
      <c r="A9" s="4" t="s">
        <v>101</v>
      </c>
      <c r="B9" s="6" t="n">
        <v>956196</v>
      </c>
      <c r="C9" s="6" t="n">
        <v>143053</v>
      </c>
    </row>
    <row r="10" spans="1:3">
      <c r="A10" s="3" t="s">
        <v>123</v>
      </c>
    </row>
    <row r="11" spans="1:3">
      <c r="A11" s="4" t="s">
        <v>41</v>
      </c>
      <c r="B11" s="4" t="s">
        <v>42</v>
      </c>
      <c r="C11" s="6" t="n">
        <v>-12356</v>
      </c>
    </row>
    <row r="12" spans="1:3">
      <c r="A12" s="4" t="s">
        <v>49</v>
      </c>
      <c r="B12" s="6" t="n">
        <v>1542</v>
      </c>
      <c r="C12" s="6" t="n">
        <v>-1542</v>
      </c>
    </row>
    <row r="13" spans="1:3">
      <c r="A13" s="4" t="s">
        <v>48</v>
      </c>
      <c r="B13" s="6" t="n">
        <v>47924</v>
      </c>
      <c r="C13" s="6" t="n">
        <v>94356</v>
      </c>
    </row>
    <row r="14" spans="1:3">
      <c r="A14" s="4" t="s">
        <v>124</v>
      </c>
      <c r="B14" s="6" t="n">
        <v>-465243</v>
      </c>
      <c r="C14" s="6" t="n">
        <v>-2102626</v>
      </c>
    </row>
    <row r="15" spans="1:3">
      <c r="A15" s="3" t="s">
        <v>125</v>
      </c>
    </row>
    <row r="16" spans="1:3">
      <c r="A16" s="4" t="s">
        <v>126</v>
      </c>
      <c r="B16" s="6" t="n">
        <v>-300000</v>
      </c>
      <c r="C16" s="4" t="s">
        <v>42</v>
      </c>
    </row>
    <row r="17" spans="1:3">
      <c r="A17" s="4" t="s">
        <v>127</v>
      </c>
      <c r="B17" s="6" t="n">
        <v>-3680</v>
      </c>
      <c r="C17" s="4" t="s">
        <v>42</v>
      </c>
    </row>
    <row r="18" spans="1:3">
      <c r="A18" s="4" t="s">
        <v>128</v>
      </c>
      <c r="B18" s="6" t="n">
        <v>-303680</v>
      </c>
      <c r="C18" s="4" t="s">
        <v>42</v>
      </c>
    </row>
    <row r="19" spans="1:3">
      <c r="A19" s="3" t="s">
        <v>129</v>
      </c>
    </row>
    <row r="20" spans="1:3">
      <c r="A20" s="4" t="s">
        <v>130</v>
      </c>
      <c r="B20" s="6" t="n">
        <v>1315363</v>
      </c>
      <c r="C20" s="6" t="n">
        <v>1186320</v>
      </c>
    </row>
    <row r="21" spans="1:3">
      <c r="A21" s="4" t="s">
        <v>131</v>
      </c>
      <c r="B21" s="6" t="n">
        <v>675000</v>
      </c>
      <c r="C21" s="4" t="s">
        <v>42</v>
      </c>
    </row>
    <row r="22" spans="1:3">
      <c r="A22" s="4" t="s">
        <v>132</v>
      </c>
      <c r="B22" s="6" t="n">
        <v>204000</v>
      </c>
      <c r="C22" s="4" t="s">
        <v>42</v>
      </c>
    </row>
    <row r="23" spans="1:3">
      <c r="A23" s="4" t="s">
        <v>133</v>
      </c>
      <c r="B23" s="6" t="n">
        <v>-204000</v>
      </c>
      <c r="C23" s="4" t="s">
        <v>42</v>
      </c>
    </row>
    <row r="24" spans="1:3">
      <c r="A24" s="4" t="s">
        <v>134</v>
      </c>
      <c r="B24" s="6" t="n">
        <v>102000</v>
      </c>
      <c r="C24" s="4" t="s">
        <v>42</v>
      </c>
    </row>
    <row r="25" spans="1:3">
      <c r="A25" s="4" t="s">
        <v>135</v>
      </c>
      <c r="B25" s="6" t="n">
        <v>-102000</v>
      </c>
      <c r="C25" s="4" t="s">
        <v>42</v>
      </c>
    </row>
    <row r="26" spans="1:3">
      <c r="A26" s="4" t="s">
        <v>136</v>
      </c>
      <c r="B26" s="6" t="n">
        <v>9000</v>
      </c>
      <c r="C26" s="4" t="s">
        <v>42</v>
      </c>
    </row>
    <row r="27" spans="1:3">
      <c r="A27" s="4" t="s">
        <v>111</v>
      </c>
      <c r="B27" s="4" t="s">
        <v>42</v>
      </c>
      <c r="C27" s="6" t="n">
        <v>-31513</v>
      </c>
    </row>
    <row r="28" spans="1:3">
      <c r="A28" s="4" t="s">
        <v>137</v>
      </c>
      <c r="B28" s="6" t="n">
        <v>1999363</v>
      </c>
      <c r="C28" s="6" t="n">
        <v>1154807</v>
      </c>
    </row>
    <row r="29" spans="1:3">
      <c r="A29" s="4" t="s">
        <v>138</v>
      </c>
      <c r="B29" s="6" t="n">
        <v>1230440</v>
      </c>
      <c r="C29" s="6" t="n">
        <v>-947819</v>
      </c>
    </row>
    <row r="30" spans="1:3">
      <c r="A30" s="4" t="s">
        <v>139</v>
      </c>
      <c r="B30" s="4" t="s">
        <v>42</v>
      </c>
      <c r="C30" s="6" t="n">
        <v>1230440</v>
      </c>
    </row>
    <row r="31" spans="1:3">
      <c r="A31" s="4" t="s">
        <v>140</v>
      </c>
      <c r="B31" s="6" t="n">
        <v>1230440</v>
      </c>
      <c r="C31" s="6" t="n">
        <v>282621</v>
      </c>
    </row>
    <row r="32" spans="1:3">
      <c r="A32" s="3" t="s">
        <v>141</v>
      </c>
    </row>
    <row r="33" spans="1:3">
      <c r="A33" s="4" t="s">
        <v>142</v>
      </c>
      <c r="B33" s="6" t="n">
        <v>144000</v>
      </c>
      <c r="C33" s="4" t="s">
        <v>42</v>
      </c>
    </row>
    <row r="34" spans="1:3">
      <c r="A34" s="3" t="s">
        <v>143</v>
      </c>
    </row>
    <row r="35" spans="1:3">
      <c r="A35" s="4" t="s">
        <v>144</v>
      </c>
      <c r="B35" s="4" t="s">
        <v>42</v>
      </c>
      <c r="C35" s="6" t="n">
        <v>206671</v>
      </c>
    </row>
    <row r="36" spans="1:3">
      <c r="A36" s="4" t="s">
        <v>145</v>
      </c>
      <c r="B36" s="5" t="n">
        <v>219563</v>
      </c>
      <c r="C36" s="5" t="n">
        <v>132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8:21:49Z</dcterms:created>
  <dcterms:modified xmlns:dcterms="http://purl.org/dc/terms/" xmlns:xsi="http://www.w3.org/2001/XMLSchema-instance" xsi:type="dcterms:W3CDTF">2019-03-29T18:21:49Z</dcterms:modified>
</cp:coreProperties>
</file>